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onvertible Debentures Payable"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nsactions (Ta"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Stockholders' Equity (Deficit) " sheetId="23" state="visible" r:id="rId23"/>
    <sheet xmlns:r="http://schemas.openxmlformats.org/officeDocument/2006/relationships" name="Nature of Operations (Details N"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Oil and Gas Properties (Details" sheetId="27" state="visible" r:id="rId27"/>
    <sheet xmlns:r="http://schemas.openxmlformats.org/officeDocument/2006/relationships" name="Related Party Transactions (Det" sheetId="28" state="visible" r:id="rId28"/>
    <sheet xmlns:r="http://schemas.openxmlformats.org/officeDocument/2006/relationships" name="Promissory Notes (Details Narra" sheetId="29" state="visible" r:id="rId29"/>
    <sheet xmlns:r="http://schemas.openxmlformats.org/officeDocument/2006/relationships" name="Convertible Debentures Payable " sheetId="30" state="visible" r:id="rId30"/>
    <sheet xmlns:r="http://schemas.openxmlformats.org/officeDocument/2006/relationships" name="Derivative Liabilities (Details" sheetId="31" state="visible" r:id="rId31"/>
    <sheet xmlns:r="http://schemas.openxmlformats.org/officeDocument/2006/relationships" name="Derivative Liabilities (Detai32"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tockholders' Equity (Deficit35" sheetId="35" state="visible" r:id="rId35"/>
    <sheet xmlns:r="http://schemas.openxmlformats.org/officeDocument/2006/relationships" name="Stockholders' Equity (Tables) (" sheetId="36" state="visible" r:id="rId36"/>
    <sheet xmlns:r="http://schemas.openxmlformats.org/officeDocument/2006/relationships" name="Subsequent Events (Narrative) (" sheetId="37" state="visible" r:id="rId37"/>
  </sheets>
  <definedNames/>
  <calcPr calcId="124519" fullCalcOnLoad="1"/>
</workbook>
</file>

<file path=xl/sharedStrings.xml><?xml version="1.0" encoding="utf-8"?>
<sst xmlns="http://schemas.openxmlformats.org/spreadsheetml/2006/main" uniqueCount="481">
  <si>
    <t>Document and Entity Information - USD ($)</t>
  </si>
  <si>
    <t>12 Months Ended</t>
  </si>
  <si>
    <t>Feb. 28, 2017</t>
  </si>
  <si>
    <t>Jun. 05, 2017</t>
  </si>
  <si>
    <t>Aug. 31, 2016</t>
  </si>
  <si>
    <t>Document And Entity Information</t>
  </si>
  <si>
    <t>Entity Registrant Name</t>
  </si>
  <si>
    <t>Discovery Energy Corp.</t>
  </si>
  <si>
    <t>Entity Central Index Key</t>
  </si>
  <si>
    <t>Trading Symbol</t>
  </si>
  <si>
    <t>DENR</t>
  </si>
  <si>
    <t>Document Type</t>
  </si>
  <si>
    <t>10-K</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t>
  </si>
  <si>
    <t>Prepaid expenses</t>
  </si>
  <si>
    <t>GST Receivable</t>
  </si>
  <si>
    <t xml:space="preserve"> </t>
  </si>
  <si>
    <t>Total Current Assets</t>
  </si>
  <si>
    <t>Oil and gas property - not subject to amortization (successful efforts method)</t>
  </si>
  <si>
    <t>Other Assets</t>
  </si>
  <si>
    <t>Total Assets</t>
  </si>
  <si>
    <t>Current Liabilities</t>
  </si>
  <si>
    <t>Accounts payable and accrued liabilities</t>
  </si>
  <si>
    <t>Accounts payable- related parties</t>
  </si>
  <si>
    <t>Other liabilities</t>
  </si>
  <si>
    <t>Promissory notes-related parties</t>
  </si>
  <si>
    <t>Promissory notes</t>
  </si>
  <si>
    <t>Total Current Liabilities</t>
  </si>
  <si>
    <t>Derivative liabilities</t>
  </si>
  <si>
    <t>Convertible debentures payable, net of debt discount of $4,680,580 and $0, respectively at February 28, 2017 and February 29, 2016, respectively</t>
  </si>
  <si>
    <t>Total Liabilities</t>
  </si>
  <si>
    <t>Commitments and Contingencies</t>
  </si>
  <si>
    <t>Stockholders' Equity (Deficit)</t>
  </si>
  <si>
    <t>Preferred stock - 10,000,000 shares authorized, zero issued and outstanding</t>
  </si>
  <si>
    <t>Common stock - 500,000,000 shares authorized, $0.001 par value - 141,665,396 and 140,189,501 shares issued and outstanding as of February 28, 2017 and February 29, 2016, respectively</t>
  </si>
  <si>
    <t>Additional paid-in capital</t>
  </si>
  <si>
    <t>Accumulated other comprehensive income (loss)</t>
  </si>
  <si>
    <t>Accumulated deficit</t>
  </si>
  <si>
    <t>Total Stockholders' Equity (Deficit)</t>
  </si>
  <si>
    <t>Total Liabilities and Stockholders' Equity (Deficit)</t>
  </si>
  <si>
    <t>Consolidated Balance Sheets (Parenthetical) - USD ($)</t>
  </si>
  <si>
    <t>Statement of Financial Position [Abstract]</t>
  </si>
  <si>
    <t>Debt discount on convertible note payable</t>
  </si>
  <si>
    <t>Preferred stock, authorized</t>
  </si>
  <si>
    <t>Preferred stock, issued</t>
  </si>
  <si>
    <t>Preferred stock, outstanding</t>
  </si>
  <si>
    <t>Common stock, authorized</t>
  </si>
  <si>
    <t>Common stock, par value (in dollars per share)</t>
  </si>
  <si>
    <t>Common stock, issued</t>
  </si>
  <si>
    <t>Common stock, outstanding</t>
  </si>
  <si>
    <t>Consolidated Statements of Operations and Other Comprehensive Loss - USD ($)</t>
  </si>
  <si>
    <t>Operating Expenses</t>
  </si>
  <si>
    <t>General and administrative</t>
  </si>
  <si>
    <t>Exploration costs</t>
  </si>
  <si>
    <t>Professional fees</t>
  </si>
  <si>
    <t>Rent</t>
  </si>
  <si>
    <t>Travel</t>
  </si>
  <si>
    <t>Total operating expenses</t>
  </si>
  <si>
    <t>Other (Income) Expenses</t>
  </si>
  <si>
    <t>Gain on conversion of debt</t>
  </si>
  <si>
    <t>Interest expense</t>
  </si>
  <si>
    <t>Change in fair value of derivative liabilities</t>
  </si>
  <si>
    <t>Miscellaneous income</t>
  </si>
  <si>
    <t>(Gain) loss of foreign currency transactions</t>
  </si>
  <si>
    <t>Other (income) expenses</t>
  </si>
  <si>
    <t>Net loss</t>
  </si>
  <si>
    <t>Net loss per common share - basic and diluted (in dollars per share)</t>
  </si>
  <si>
    <t>Weighted average number of common shares outstanding-basic and diluted (in shares)</t>
  </si>
  <si>
    <t>Comprehensive Income (Loss)</t>
  </si>
  <si>
    <t>Other comprehensive income (loss) - gain (loss) on foreign currency translation</t>
  </si>
  <si>
    <t>Total comprehensive loss</t>
  </si>
  <si>
    <t>Consolidated Statements of Stockholders' Equity (Deficit) - USD ($)</t>
  </si>
  <si>
    <t>Common Stock [Member]</t>
  </si>
  <si>
    <t>Additional Paid-In Capital [Member]</t>
  </si>
  <si>
    <t>Deficit Accumulated During the Exploration Stage [Member]</t>
  </si>
  <si>
    <t>Accumulated Other Comprehensive Income (Loss) [Member]</t>
  </si>
  <si>
    <t>Total</t>
  </si>
  <si>
    <t>Balance, beginning at Feb. 28, 2014</t>
  </si>
  <si>
    <t>Balance, beginning (in shares) at Feb. 28, 2014</t>
  </si>
  <si>
    <t>Increase (Decrease) in Stockholders' Equity [Roll Forward]</t>
  </si>
  <si>
    <t>Capital stock issued for cash</t>
  </si>
  <si>
    <t>Capital stock issued for cash (in shares)</t>
  </si>
  <si>
    <t>Capital stock issued for services rendered</t>
  </si>
  <si>
    <t>Capital stock issued for services rendered (in shares)</t>
  </si>
  <si>
    <t>Capital stock issued upon conversion of notes payable</t>
  </si>
  <si>
    <t>Capital stock issued upon conversion of notes payable (in shares)</t>
  </si>
  <si>
    <t>Net loss for the year</t>
  </si>
  <si>
    <t>Comprehensive income (loss) for the year</t>
  </si>
  <si>
    <t>Balance, ending at Feb. 28, 2015</t>
  </si>
  <si>
    <t>Balance, ending (in shares) at Feb. 28, 2015</t>
  </si>
  <si>
    <t>Balance, ending at Feb. 29, 2016</t>
  </si>
  <si>
    <t>Balance, ending (in shares) at Feb. 29, 2016</t>
  </si>
  <si>
    <t>Balance, ending at Feb. 28, 2017</t>
  </si>
  <si>
    <t>Balance, ending (in shares) at Feb. 28, 2017</t>
  </si>
  <si>
    <t>Consolidated Statements of Cash Flows - USD ($)</t>
  </si>
  <si>
    <t>Cash flows used in operating activities</t>
  </si>
  <si>
    <t>Adjustments to reconcile net loss to net cash used in operating activities:</t>
  </si>
  <si>
    <t>Amortization of debt discount</t>
  </si>
  <si>
    <t>Interest expense related to derivative liabilities in excess of debt</t>
  </si>
  <si>
    <t>Gain on conversion of debt to equity</t>
  </si>
  <si>
    <t>Foreign currency transaction (gain) loss</t>
  </si>
  <si>
    <t>Changes in assets and liabilities:</t>
  </si>
  <si>
    <t>GST receivable</t>
  </si>
  <si>
    <t>Accounts payable - related party</t>
  </si>
  <si>
    <t>Net cash used in operating activities</t>
  </si>
  <si>
    <t>Cash flows from investing activities</t>
  </si>
  <si>
    <t>Cash paid for oil and gas property bond</t>
  </si>
  <si>
    <t>Cash paid for royalty interest</t>
  </si>
  <si>
    <t>Net cash flows used in investing activities</t>
  </si>
  <si>
    <t>Cash flows from financing activities</t>
  </si>
  <si>
    <t>Proceeds from notes payable - related party</t>
  </si>
  <si>
    <t>Repayments on promissory notes - related party</t>
  </si>
  <si>
    <t>Repayments on notes payable</t>
  </si>
  <si>
    <t>Proceeds from issuance of convertible debentures</t>
  </si>
  <si>
    <t>Proceeds from issuance of common stock</t>
  </si>
  <si>
    <t>Net cash flows from financing activities</t>
  </si>
  <si>
    <t>Effect of foreign currency translation on cash</t>
  </si>
  <si>
    <t>Change in cash during the year</t>
  </si>
  <si>
    <t>Cash beginning of the year</t>
  </si>
  <si>
    <t>Cash end of the year</t>
  </si>
  <si>
    <t>Supplemental disclosures</t>
  </si>
  <si>
    <t>Interest paid in the period</t>
  </si>
  <si>
    <t>Income taxes paid in the period</t>
  </si>
  <si>
    <t>Noncash investing and financing activities</t>
  </si>
  <si>
    <t>Debt discount on convertible debentures</t>
  </si>
  <si>
    <t>Derivative liabilities debt discount</t>
  </si>
  <si>
    <t>Interest payable converted to principal on outstanding promissory notes</t>
  </si>
  <si>
    <t>Shares issued for conversion of notes payable</t>
  </si>
  <si>
    <t>Nature of Operations</t>
  </si>
  <si>
    <t>Organization, Consolidation and Presentation of Financial Statements [Abstract]</t>
  </si>
  <si>
    <t>1. Nature of Operations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Ltd. (the “Subsidiary”) for purposes of acquiring the License. On May 25, 2016, the Subsidiary changed its status from a public company to private company (as those forms of entities are provided under applicable Australian law) and, accordingly changed its name to Discovery Energy SA Pty Ltd.</t>
  </si>
  <si>
    <t>Summary of Significant Accounting Policies</t>
  </si>
  <si>
    <t>Accounting Policies [Abstract]</t>
  </si>
  <si>
    <t xml:space="preserve">2. Summary of Significant Accounting Policies Principles of Consolidation The consolidated financial statements include the accounts of the Company and its wholly owned subsidiaries. Intercompany transactions and balances have been eliminated upon consolidation. Reclassifications Certain reclassifications have been made to prior period amounts to conform to the current period financial statement present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For the years ended February 28, 2017 and February 29, 2016,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7 February 29, 2016
Convertible debt 34,253,931 -
Stock warrants 17,625,000 -
51,878,931 - Comprehensive Loss FASB accounting standard for “Reporting Comprehensive Income” establishes standards for the reporting and display of comprehensive loss and its components in the financial statements. As of February 28, 2017, the Company has recognized Currency translation adjustments as a component of comprehensive loss. Cash and Cash Equivalents The Company considers all highly liquid instruments with maturity of three months or less at the time of acquisition to be cash equivalents. 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 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 Income Taxes Deferred income taxes are reported for timing differences between items of income or expense reported in th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and ASC 480-10-25 Liabilities-Distinguishing Liabilities from Equity, the embedded derivate associated with the convertible note payable and warrant are accounted for as liabilities during the term of the related note payable and warrant. Recent Accounting Pronouncements In accordance with ASU 2014-15, the Company has addressed the Going Concern issue above in detail and in the following footnote. The Company does not expect the adoption of any other recently issued accounting pronouncements to have a significant effect on its financial statements. </t>
  </si>
  <si>
    <t>Going Concern</t>
  </si>
  <si>
    <t>3. Going Concern The accompanying consolidated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February 28, 2017, the Company has not generated any revenues and has an accumulated loss of $10,337,817 since inception. These factors raise substantial doubt regarding the Company's ability to continue as a going concern from the filing date of these financial statements. The accompanying financial statements do not include any adjustments to the recoverability and classification of recorded asset amounts and classification of liabilities that might be necessary should the Company be unable to continue as a going concern. In May 2016, we secured $3.5 million in funding through a convertible debenture sale. In August 2016, we secured an additional $450,000 in funding by that sale of two additional convertible debentures, one in the original principal amount of $200,000 acquired by the original purchaser, DEC Funding LLC (the “Original Investor”), of the first $3.5 million Debenture and one in the original principal amount of $250,000 acquired by a new purchaser (the “New Investor”). The New Investor had an obligation to acquire additional debentures (the “Rincon-Related Debentures”) not to exceed in the aggregate the lesser of $150,000 or those amounts that are paid to Rincon Energy, LLC pursuant to a geophysical consulting agreement among the Company, the New Purchaser, Rincon Energy, LLC and the Company’s subsidiary. In December 2016, two additional convertible debentures were issued to the New Investor, one in the original principal amount of $150,000 for amounts paid to Rincon Energy, LLC and one in the original principal amount of $137,500. In February 2017, an additional $1 million in funding was secured through sale of a debenture to the Original Investor. The New Investor also has the right but not the obligation to acquire additional Debentures (“Additional Debentures”) through September 30, 2018, provided that a cap is imposed on the aggregate principal amount of Additional Debentures that may be acquired (the “Principal Cap”). The Principal Cap is initially the difference between $1,250,000 minus In addition, the Original Purchaser of the $3.5 million convertible debentures has a right of first offer through the end of June 2017 to invest an additional $20.0 million in the Company.</t>
  </si>
  <si>
    <t>Oil and Gas Properties</t>
  </si>
  <si>
    <t>Oil and Gas Exploration and Production Industries Disclosures [Abstract]</t>
  </si>
  <si>
    <t xml:space="preserve">4. Oil and Gas Properties On May 19, 2014, the Company received notice from the Government of South Australia that this governmen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and a one-year suspension in February 2016. On June 22, 2016, the Company lifted the February 2016 License suspension in preparation for a 3D seismic survey (the “ Nike 3D Seismic Survey th In view of the activity, modifications and suspensions described above, the Company’s remaining work commitments involve the following: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 </t>
  </si>
  <si>
    <t>Related Party Transactions</t>
  </si>
  <si>
    <t>Related Party Transactions [Abstract]</t>
  </si>
  <si>
    <t xml:space="preserve">5. Related Party Transactions As of February 28, 2017 and February 29, 2016, the Company owed $139,948 and $123,508, respectively, to certain Company directors for reimbursement of expenses paid on behalf of the Company. In addition, as of February 28, 2017 and February 29, 2016, the Company owed $0 and $139,953, respectively, for promissory notes issued to various related parties. During the fiscal year ended February 29, 2016, the Company entered into a series of notes with its two of its directors. These transactions are summarized in the table below and are further described in Note 6.
Director No. of Transactions Transaction Type &amp; Dates Total Transaction Amount
Keith Spickelmier 1 Company payment of 3 prior notes; 3/31/15 $ (50,000 )
Keith Spickelmier 4 Additional notes; 11/20/15, 8/12/15, 12/2 &amp; 4/16 $ 29,000
William E. Begley 2 Company payment of 3 prior notes; 6/9/15 &amp; 7/3/15 $ (14,000 )
William E. Begley 7 Additional notes; 3/9/15, 1/19/16, 12/16/15, 1/15/16, 1/19/16, 2/3 &amp; 4/16 $ 31,353 </t>
  </si>
  <si>
    <t>Promissory Notes</t>
  </si>
  <si>
    <t>Debt Disclosure [Abstract]</t>
  </si>
  <si>
    <t>6. Promissory Notes Two promissory notes were issued on October 26, 2012 to Liberty Petroleum Corporation (“Liberty”) upon delivery of the License with an aggregate principal amount of $650,000. The original terms of the note were:
(i) One note in the original principal amount of $500,000 was originally due on April 26, 2013.
(ii) The other note in the original principal amount of $150,000 was originally due on July 26, 2013.
(iii) Both notes accrued interest at a floating rate equal to the one-month term LIBOR rate, plus an additional 3%. Accrued interest of $10,484 and $42,065 is included in other liabilities as of November 30, 2016, and February 29, 2016, respectively.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On July 20, 2016, the Company and Liberty amended the Consolidated Note so that all the previous outstanding principal ($542,294) and the interest accrued through May 5, 2016 ($45,430) were combined. The resulting new principal ($587,724) of this Note and the interest that accrues on the Note after May 5, 2016 would be due in a single balloon payment on September 20, 2016. On August 23, 2016, the Company made a payment to Liberty in the amount of $100,000 to reduce the principal amount ($587,724) of the Consolidated Note to $487,724. On October 28, 2016, the Company made a payment to Liberty in the amount of $100,000 to reduce the principal amount ($487,724) of the Consolidated Note to $387,724. On December 29, 2016, the Company made a payment to Liberty in the amount of $50,000 and two days later (December 31, 2016) the Company issued 1,150,895 shares of the Company’s common stock as payment for $287,724 of principal. On February 21, 2017, the Company made a payment to Liberty in the amount of $61,907 that repaid the remaining $50,000 in principal and $11,907 in accrued interest. On March 9, 2015, the Company entered into an unsecured corporate demand note with William Begley, a related part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 On March 31, 2015, the Company repaid three unsecured corporate demand notes with Keith Spickelmier, a related party, totaling $50,000. The notes were dated September 26, 2013, December 16, 2013, and January 8, 2014 for $7,500, $17,500, and $25,000, respectively. On May 5, 2015, the Company entered into an amendment of a previous unsecured corporate demand note with Keith Spickelmier. The note was in the amount of $3,100 and the maximum term was amended and extended to the second anniversary from the date of the note. None of the other provisions of the original notes were changed. On June 9, 2015, the Company repaid an unsecured corporate demand note with William Begley totaling $2,000. The note was dated February 21, 2015. On July 3, 2015, the Company repaid two unsecured corporate demand notes with William Begley totaling $12,000. The notes were dated December 17, 2014 and January 1, 2015 for $6,000 each. On August 11, 2015, the Company entered into an unsecured corporate demand note with William Begley. The note was in the amount of $3,000, and repayment can be demanded, with 5-days notice, at any time after the passage of 20 business days from the date of the note. If no demand is made on the note, the note becomes due and payable in full on its first anniversary. The note is non-interest bearing. On November 20, 2015, the Company entered into an unsecured corporate demand note with Keith Spickelmier.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 On December 16, 2015, the Company entered into an unsecured corporate demand note with William E. Begley. The note was in the amount of $5,353, and repayment can be demanded, with 5-days notice, at any time after the passage of 20 business days from the date of the note. If no demand is made on the note, the note becomes due and payable in full on its first anniversary. The note is non-interest bearing. On January 15, 2016, the Company entered into an unsecured corporate demand note with Keith Spickelmier. The note was in the amount of $5,000, and repayment can be demanded, with 5-days notice, at any time after the passage of 20 business days from the date of the note. If no demand is made on the note, the note becomes due and payable in full on its first anniversary. The note is non-interest bearing. On January 15, 2016, the Company entered into an unsecured corporate demand note with William E. Begley. The note was in the amount of $1,500, and repayment can be demanded, with 5-days notice, at any time after the passage of 20 business days from the date of the note. If no demand is made on the note, the note becomes due and payable in full on its first anniversary. The note is non-interest bearing. On January 19, 2016, the Company entered into an unsecured corporate demand note with William E. Begley. The note was in the amount of $3,500, and repayment can be demanded, with 5-days notice, at any time after the passage of 20 business days from the date of the note. If no demand is made on the note, the note becomes due and payable in full on its first anniversary. The note is non-interest bearing. On February 2, 2016, the Company entered into an unsecured corporate demand note with Keith Spickelmier. The note was in the amount of $7,000, and repayment can be demanded, with 5-days notice, at any time after the passage of 20 business days from the date of the note. If no demand is made on the note, the note becomes due and payable in full on its first anniversary. The note is non-interest bearing. On February 3, 2016, the Company entered into an unsecured corporate demand note with William E. Begley. The note was in the amount of $4,000, and repayment can be demanded, with 5-days notice, at any time after the passage of 20 business days from the date of the note. If no demand is made on the note, the note becomes due and payable in full on its first anniversary. The note is non-interest bearing. On February 4, 2016, the Company entered into an unsecured corporate demand note with William E. Begley. The note was in the amount of $10,000, and repayment can be demanded, with 5-days notice, at any time after the passage of 20 business days from the date of the note. If no demand is made on the note, the note becomes due and payable in full on its first anniversary. The note is non-interest bearing. On February 4, 2016, the Company entered into an unsecured corporate demand note with Keith Spickelmier. The note was in the amount of $7,000, and repayment can be demanded, with 5-days notice, at any time after the passage of 20 business days from the date of the note. If no demand is made on the note, the note becomes due and payable in full on its first anniversary. The note is non-interest bearing. On September 1, 2016, the Company repaid eight unsecured corporate demand notes to Keith Spickelmier, a related party, totaling $77,600. The original notes repaid were dated March 31, 2014, May 5, 2014, July 16, 2014, September 29, 2014, December 18, 2014, January 29, 2015, November 20, 2015, and January 15, 2016 for $25,000, $3,100, $10,000, $16,000, $6,000, $2,500, $10,000 and $5,000 respectively. On November 28, 2016, the Company repaid two unsecured corporate demand notes to Keith Spickelmier, a related party, totaling $14,000. The original notes repaid were dated February 2, 2016 and February 4, 2016, and each had a principal amount of $7,000. On December 7, 2016, the Company repaid an unsecured corporate demand note to Keith Spickelmier, a related party, in the principal amount of $4,600. The original note was dated May 10, 2016. On February 15, 2017, the Company repaid an unsecured corporate demand note to Mark S. Thompson/EMTEECO Holdings with a principal amount of $17,000. On February 16, 2017, the Company repaid seven unsecured corporate demand notes to William Begley, a related party, totaling $29,153. The original notes repaid were dated August 11, 2015, December 16, 2016, January 15, 2016, January 19, 2016, February 3, 2016, February 4, 2016, and April 20, 2016 for $3,000, $5,353, $1,500, $3,500, $4,000, $10,000 and $1,800, respectively.</t>
  </si>
  <si>
    <t>Convertible Debentures Payable</t>
  </si>
  <si>
    <t xml:space="preserve">7. Convertible Debentures Payable On May 27, 2016, pursuant to a securities purchase agreement (the “Agreement”), the Company sold a $3.5 million senior secured convertible debenture (singly a “ Debenture Debentures Initial Debenture Among other provisions, the Initial Debenture sale transaction included warrants (the “Warrants”) to purchase 13,125,000 shares of the Company’s common stock (singly a “ Common Share Common Shares The Company also recorded debt discount in the amount of $3,320,000 related to the conversion feature associated with this debenture. On August 16, 2016, the Company entered into a first amendment (the “Amendment”) to the Agreement that the Company entered into on May 27, 2016 with the Original Investor. The parties to the Amendment include the Company, the Original Investor and a new investor (the “ New Investor Pursuant to the Amendment, the Company sold the following securities: to the New Investor, a Debenture due May 27, 2021 having an original principal amount of $250,000, and to the Original Investor, a Debenture due May 27, 2021 having an original principal amount of $200,000 and to the Original Investor, Warrants to purchase up to a maximum of 750,000 Common Shares (prior to any required adjustment) at an initial per-share exercise price of $0.20. The Debentures and the Warrants include a reset provision whereby the investor is entitled to reset the conversion price of the Debentures and the Warrants in the event that the Company issues securities priced below the conversion price of the Debentures and the Warrants. The Company has analyzed the reset provision of the Debentures and the Warrants and calculated the fair market value of the ensuing derivative liability, as discussed in Note 8. In conjunction with the Amendment, the Company recorded debt discount of $449,999, which includes legal costs of $35,699. Effective December 30, 2016, the Company sold a Debenture due May 27, 2021 having an original principal amount of $287,500. This Debenture was sold to the New Investor. Of the $287,500 original principal amount this Debenture, $150,000 represents amounts that the New Investor was obligated to purchase related to amounts paid to Rincon Energy, LLC pursuant to a consulting agreement among it, the New Investor and the Company. In conjunction with this issuance, the Company recorded debt discount of $228,089. Effective February 15, 2017, the Company sold two additional Debentures. One of these Debentures with an original principal amount of $1,000,000 was sold to Original Investor with a due date of May 27, 2021 and bearing interest of 8% per annum. This new Debenture features an initial conversion price of $0.16 for each Company common share acquired upon conversion. Warrants to purchase up to a maximum of 3,750,000 Common Shares at $0.20 were also included in this transaction. In conjunction with the issuance, the Company recorded debt discount of $1,009,498, which includes legal costs of $9,498. The second of the two Debentures was sold to the New Investor with an original purchase amount of $150,000, a due date of May 27, 2021 and an initial conversion price of $0.16. It also bears interest of 8% per annum. The purchase price will be remitted in monthly installments of at least $30,000 beginning February 2017, provided that the New Investor will be deemed to have satisfied such installments for all amounts that the New Investor pays to Rincon Energy, LLC pursuant to the supplemental consulting agreement. As of February 28, 2017 no installments had been paid pending the receipt of the Rincon February invoice by New Investor. With the completion of the fourth round of Debenture placements, the Company has issued Debentures having an aggregate original principal amount of $5,237,500, and warrants to purchase 17,625,000 of the Company’s common shares, which would result in proceeds to the Company of $3,525,000 if all such warrants were exercised. The Company recognized $507,006 in discount amortization during the twelve months ended February 28, 2017. There was no debt discount amortization recognized by the Company during the twelve months ended February 29, 2016. </t>
  </si>
  <si>
    <t>Derivative Liabilities</t>
  </si>
  <si>
    <t>Derivative Instruments and Hedging Activities Disclosure [Abstract]</t>
  </si>
  <si>
    <t>8.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and thus are classified as Level 3. Changes in the fair values of the derivative are recognized as earnings or losses in the current period in other (income) expense on the consolidated statement of operations and other comprehensive loss. The fair values of derivative liability related to the Reset Provision contained within the debentures as of May 27, 2016, and as of February 28, 2017, were estimated on the transaction dates and balance sheet dates under the following assumptions:
May 27, Issuances / February 28,
Shares of common stock issuable upon exercise of debt 21,875,000 12,005,521 33,880,521
Estimated market value of common stock on measurement date $ 0.26 $ (0.01 ) $ 0.25
Exercise price $ 0.16 $ - $ 0.16
Risk free interest rate 1.37 % 0.36% - 0.39 % 1.73% - 1.76 %
Expected dividend yield 0.00 % 0.00 % 0.00 %
Expected volatility 306.96 % (229.20)% - (231.50 )% 75.46% - 77.76 %
Expected exercise term in years 4.992 0.00 4.24 The fair values of derivative liability related to the Reset Provision contained within the warrants as of May 27, 2016, the date of issuance, and as of February 28, 2017, were estimated on the transaction dates and balance sheet dates under the following assumptions:
May 27, Issuances / February 28,
Shares of common stock issuable upon exercise of warrant 13,125,000 4,500,000 17,625,000
Estimated market value of common stock on measurement date $ 0.26 $ (0.01 ) $ 0.25
Exercise price $ 0.20 $ - $ 0.20
Risk free interest rate 1.37 % (0.09)% - (0.10 )% 1.28% - 1.47 %
Expected dividend yield 0.00 % 0.00 % 0.00 %
Expected volatility 306.96 % (224.64)% - (220.13 )% 82.32% - 86.83 %
Expected exercise term in years 2.992 0.00 2.24 to 2.96 The changes in fair values of the derivative liabilities related to the debentures and warrants for the twelve months ended February 28, 2017 are summarized as follows:
Fair value of derivative liabilities at February 29, 2016 $ -
Fair value of derivative liabilities on issuance date 10,208,312
Conversion of derivative liabilities -
Change in fair value of derivative liabilities (1,987,177 )
Fair value of derivative liabilities at February 28, 2017 $ 8,221,135 The Company recognized a net gain on the change in fair value of derivative liabilities of $1,987,177 during the twelve months ended February 28, 2017. There was no change in fair value of derivative liabilities recognized by the Company during the twelve months ended February 29, 2016.</t>
  </si>
  <si>
    <t>Income Taxes</t>
  </si>
  <si>
    <t>Income Tax Disclosure [Abstract]</t>
  </si>
  <si>
    <t xml:space="preserve">9. Income Taxes The significant components of deferred income tax assets at February 28, 2017 and February 29, 2016 are as follows:
February 28, February 29,
Deferred Tax Asset
Capitalized Geological/Geophysical $ 112,305 $ 18,728
Debt Discount (1,523,874 ) -
Federal Net Operating Loss 1,002,989 713,027
Less: Valuation Allowance 408,580 (731,755 )
Net Deferred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e-ability of deferred income tax assets, the impact of the change on the valuation allowance is generally reflected in current income. Management has considered the likelihood and significance of possible penalties associated with its current and intended filing positions and has determined, based on their assessment, that such penalties, if any, would not be expected to be material. No provision for income taxes has been provided in these financial statements due to the net loss for the years ended February 28, 2017 and February 29, 2016. An NOL carryforward of $2,949,968 has accumulated as of February 28, 2017 with portions beginning to expire in 2032. </t>
  </si>
  <si>
    <t>Stockholders Equity Deficit</t>
  </si>
  <si>
    <t>10. Stockholders’ Equity (Deficit) As of February 28, 2017 and February 29, 2016, the Company had 141,665,396 and 140,189,501 shares of its common stock issued and outstanding, respectively. During fiscal year 2017, the Company issued 325,000 shares of common stock to several private investors in exchange for gross proceeds of $65,000 at a price of $0.20 per share pursuant to the Company’s private placement. On December 31, 2016, the Company issued 1,150,895 shares of the Company’s common stock with a grant date fair value of $230,179 to settle $287,724 of outstanding promissory notes. As a result, the Company recognized a gain on conversion of debt of $57,545 on the statement of operations as of February 28, 2017. Warrants During the year ended February 28, 2017, the Company issued 17,625,000 warrants to purchase shares of the Company’s common stock as a part of the convertible debentures described above in Note 7. These warrants contain a price-reset provision described above in Note 8. A summary of the activity in the Company’s warrants during the year ended February 28, 2017 is presented below:
Number of Weighted Average
Outstanding and exercisable at February 29, 2016 - $ 0.00
Issued 17,625,000 $ 0.20
Outstanding and exercisable at February 28, 2017 17,625,000 $ 0.20 The intrinsic value of warrants outstanding at February 28, 2017 was $881,250.</t>
  </si>
  <si>
    <t>Subsequent Events</t>
  </si>
  <si>
    <t xml:space="preserve">11. Subsequent Events On March 31, 2017, the Company sold a Senior Secured Convertible Debenture due May 27, 2021 with an original principal amount of $200,000 to the New Investor. This new Debenture bears an interest rate of 8% per annum and a conversion price of $0.20 per Common Share. </t>
  </si>
  <si>
    <t>Summary of Significant Accounting Policies (Policies)</t>
  </si>
  <si>
    <t>Principles of Consolidation</t>
  </si>
  <si>
    <t>Principles
of Consolidation The
consolidated financial statements include the accounts of the Company and its wholly owned subsidiaries. Intercompany transactions
and balances have been eliminated upon consolidation.</t>
  </si>
  <si>
    <t>Reclassifications</t>
  </si>
  <si>
    <t>Reclassifications Certain
reclassifications have been made to prior period amounts to conform to the current period financial statement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 xml:space="preserve">Net
Loss Per Share The
Company computes net income (loss) per share in accordance with FASB accounting standards for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For
the years ended February 28, 2017 and February 29, 2016,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7 February
29, 2016
Convertible
debt 34,253,931 -
Stock
warrants 17,625,000 -
51,878,931 - </t>
  </si>
  <si>
    <t>Comprehensive Loss</t>
  </si>
  <si>
    <t>Comprehensive
Loss FASB
accounting standard for “Reporting Comprehensive Income” establishes standards for the reporting and display of comprehensive
loss and its components in the financial statements. As of February 28, 2017 the Company has recognized Currency translation adjustments
as a component of Comprehensive loss.</t>
  </si>
  <si>
    <t>Cash and Cash Equivalents</t>
  </si>
  <si>
    <t>Cash
and Cash Equivalents The
Company considers all highly liquid instruments with maturity of three months or less at the time of acquisition to be cash equivalents.</t>
  </si>
  <si>
    <t>Oil and Gas Property and Exploration Costs</t>
  </si>
  <si>
    <t>Oil
and Gas Property and Exploration Costs 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Long-lived Assets</t>
  </si>
  <si>
    <t>Long-lived
Assets In
accordance with FASB accounting standard “Accounting for the Impairment or Disposal of 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Income
Taxes 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in accordance with FASB’s accounting standard for Accounting for Uncertainty
in Income Taxes, which requires that the Company recognize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in accordance with FASB’s accounting standard for “Foreign Currency Translation”,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Fair
Value Considerations The
Company follows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and ASC 480-10-25 Liabilities-Distinguishing Liabilities
from Equity, the embedded derivate associated with the convertible note payable and warrant are accounted for as liabilities during
the term of the related note payable and warrant.</t>
  </si>
  <si>
    <t>Recent Accounting Pronouncements</t>
  </si>
  <si>
    <t>Recent
Accounting Pronouncements In
accordance with ASU 2014-15, the Company has addressed the Going Concern issue above in detail and in the following footnote.
The Company does not expect the adoption of any other recently issued accounting pronouncements to have a significant effect on
its financial statements.</t>
  </si>
  <si>
    <t>Summary of Significant Accounting Policies (Tables)</t>
  </si>
  <si>
    <t>Schedule of common stock were excluded from the computation of diluted net loss per share, as the inclusion of such shares would be anti-dilutive</t>
  </si>
  <si>
    <t xml:space="preserve">For the years ended February 28, 2017 and February 29, 2016,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7 February 29, 2016
Convertible debt 34,253,931 -
Stock warrants 17,625,000 -
51,878,931 - </t>
  </si>
  <si>
    <t>Related Party Trannsactions (Tables)</t>
  </si>
  <si>
    <t>Schedule of related party transactions</t>
  </si>
  <si>
    <t xml:space="preserve"> During the fiscal year ended February 29, 2016, the Company entered into a series of notes with its two of its directors. These transactions are summarized in the table below and are further described in Note 6.
Director No. of Transactions Transaction Type &amp; Dates Total Transaction Amount
Keith Spickelmier 1 Company payment of 3 prior notes; 3/31/15 $ (50,000 )
Keith Spickelmier 4 Additional notes; 11/20/15, 8/12/15, 12/2 &amp; 4/16 $ 29,000
William E. Begley 2 Company payment of 3 prior notes; 6/9/15 &amp; 7/3/15 $ (14,000 )
William E. Begley 7 Additional notes; 3/9/15, 1/19/16, 12/16/15, 1/15/16, 1/19/16, 2/3 &amp; 4/16 $ 31,353 </t>
  </si>
  <si>
    <t>Derivative Liabilities (Tables)</t>
  </si>
  <si>
    <t>Derivative Liabilities Tables</t>
  </si>
  <si>
    <t>Schedule of valuation assumptions</t>
  </si>
  <si>
    <t xml:space="preserve">The fair values of derivative liability related to the Reset Provision contained within the debentures as of May 27, 2016, and as of February 28, 2017, were estimated on the transaction dates and balance sheet dates under the following assumptions:
May 27, Issuances / February 28,
Shares of common stock issuable upon exercise of debt 21,875,000 12,005,521 33,880,521
Estimated market value of common stock on measurement date $ 0.26 $ (0.01 ) $ 0.25
Exercise price $ 0.16 $ - $ 0.16
Risk free interest rate 1.37 % 0.36% - 0.39 % 1.73% - 1.76 %
Expected dividend yield 0.00 % 0.00 % 0.00 %
Expected volatility 306.96 % (229.20)% - (231.50 )% 75.46% - 77.76 %
Expected exercise term in years 4.992 0.00 4.24 The fair values of derivative liability related to the Reset Provision contained within the warrants as of May 27, 2016, the date of issuance, and as of February 28, 2017, were estimated on the transaction dates and balance sheet dates under the following assumptions:
May 27, Issuances / February 28,
Shares of common stock issuable upon exercise of warrant 13,125,000 4,500,000 17,625,000
Estimated market value of common stock on measurement date $ 0.26 $ (0.01 ) $ 0.25
Exercise price $ 0.20 $ - $ 0.20
Risk free interest rate 1.37 % (0.09)% - (0.10 )% 1.28% - 1.47 %
Expected dividend yield 0.00 % 0.00 % 0.00 %
Expected volatility 306.96 % (224.64)% - (220.13 )% 82.32% - 86.83 %
Expected exercise term in years 2.992 0.00 2.24 to 2.96 </t>
  </si>
  <si>
    <t>Schedule of changes in fair values of the derivative liabilities related to the debentures and warrants</t>
  </si>
  <si>
    <t xml:space="preserve">The changes in fair values of the derivative liabilities related to the debentures and warrants for the twelve months ended February 28, 2017 are summarized as follows:
Fair value of derivative liabilities at February 29, 2016 $ -
Fair value of derivative liabilities on issuance date 10,208,312
Conversion of derivative liabilities -
Change in fair value of derivative liabilities (1,987,177 )
Fair value of derivative liabilities at February 28, 2017 $ 8,221,135 </t>
  </si>
  <si>
    <t>Income Taxes (Tables)</t>
  </si>
  <si>
    <t>Income Taxes Tables</t>
  </si>
  <si>
    <t>Schedule of components of deferred income tax assets</t>
  </si>
  <si>
    <t xml:space="preserve">The significant components of deferred income tax assets at February 28, 2017 and February 29, 2016 are as follows:
February 28, February 29,
Deferred Tax Asset
Capitalized Geological/Geophysical $ 112,305 $ 18,728
Debt Discount (1,523,874 ) -
Federal Net Operating Loss 1,002,989 713,027
Less: Valuation Allowance 408,580 (731,755 )
Net Deferred Tax Asset $ - $ - </t>
  </si>
  <si>
    <t>Stockholders' Equity (Deficit) (Tables)</t>
  </si>
  <si>
    <t>Stockholders Equity Deficit Tables</t>
  </si>
  <si>
    <t>Schedule of warrant activity</t>
  </si>
  <si>
    <t xml:space="preserve">A summary of the activity in the Company’s warrants during the year ended February 28, 2017 is presented below:
Number of Weighted Average
Outstanding and exercisable at February 29, 2016 - $ 0.00
Issued 17,625,000 $ 0.20
Outstanding and exercisable at February 28, 2017 17,625,000 $ 0.20 </t>
  </si>
  <si>
    <t>Nature of Operations (Details Narrative)</t>
  </si>
  <si>
    <t>Feb. 28, 2017a</t>
  </si>
  <si>
    <t>Proposed exploration and development gross area</t>
  </si>
  <si>
    <t>Percent working interest of preceeding acreas</t>
  </si>
  <si>
    <t>100.00%</t>
  </si>
  <si>
    <t>Summary of Significant Accounting Policies (Details) - shares</t>
  </si>
  <si>
    <t>Antidilutive Securities Excluded from Computation of Earnings Per Share [Line Items]</t>
  </si>
  <si>
    <t>Common Shares Issuable</t>
  </si>
  <si>
    <t>Convertible Debt [Member]</t>
  </si>
  <si>
    <t>Stock Warrants [Member]</t>
  </si>
  <si>
    <t>Going Concern (Details Narrative)</t>
  </si>
  <si>
    <t>Dec. 31, 2016USD ($)N</t>
  </si>
  <si>
    <t>Feb. 28, 2017USD ($)$ / shares</t>
  </si>
  <si>
    <t>Dec. 31, 2016USD ($)$ / shares</t>
  </si>
  <si>
    <t>Aug. 31, 2016USD ($)N</t>
  </si>
  <si>
    <t>May 31, 2016USD ($)$ / shares</t>
  </si>
  <si>
    <t>Feb. 29, 2016USD ($)</t>
  </si>
  <si>
    <t>Proceeds from sale of convertible debentures</t>
  </si>
  <si>
    <t>Number of convertible debentures | N</t>
  </si>
  <si>
    <t>Original Investor [Member]</t>
  </si>
  <si>
    <t>Number of convertible debentures | $ / shares</t>
  </si>
  <si>
    <t>Additional investment amount due to right ff first offer</t>
  </si>
  <si>
    <t>New Investor [Member]</t>
  </si>
  <si>
    <t>Principal amount</t>
  </si>
  <si>
    <t>Number of convertible debentures</t>
  </si>
  <si>
    <t>Amount of debenture was obligated to purchase</t>
  </si>
  <si>
    <t>Initial principal cap minuend</t>
  </si>
  <si>
    <t>New Investor [Member] | Prior to January 31, 2017</t>
  </si>
  <si>
    <t>Conversion price (in dollars per share) | $ / shares</t>
  </si>
  <si>
    <t>$ .16</t>
  </si>
  <si>
    <t>New Investor [Member] | After January 31, 2017</t>
  </si>
  <si>
    <t>$ .20</t>
  </si>
  <si>
    <t>Oil and Gas Properties (Details Narrative)</t>
  </si>
  <si>
    <t>Jun. 22, 2016km²</t>
  </si>
  <si>
    <t>May 19, 2014km²N</t>
  </si>
  <si>
    <t>Jul. 31, 2015</t>
  </si>
  <si>
    <t>Feb. 28, 2015</t>
  </si>
  <si>
    <t>License Amendment [Member]</t>
  </si>
  <si>
    <t>Oil and Gas Delivery Commitments and Contracts [Line Items]</t>
  </si>
  <si>
    <t>Period of suspension of the License subsequent to certain modifications</t>
  </si>
  <si>
    <t>6 months</t>
  </si>
  <si>
    <t>1 year</t>
  </si>
  <si>
    <t>Number of exploratory wells required to be drilled under license | N</t>
  </si>
  <si>
    <t>3D seismic survey work required to be completed (in square kilometers)</t>
  </si>
  <si>
    <t>Number of days required to complete the year-3 work set out below</t>
  </si>
  <si>
    <t>339 days</t>
  </si>
  <si>
    <t>License Amendment [Member] | Year 2, ended October 5, 2016 [Member]</t>
  </si>
  <si>
    <t>2D seismic survey work required to be completed (in square kilometers)</t>
  </si>
  <si>
    <t>3D seismic survey completed (in square kilometers)</t>
  </si>
  <si>
    <t>License Amendment [Member] | Year 3, ended April 27, 2018 [Member]</t>
  </si>
  <si>
    <t>License Amendment [Member] | Year 4, ended April 27, 2019 [Member]</t>
  </si>
  <si>
    <t>License Amendment [Member] | Year 5, ended April 27, 2020 [Member]</t>
  </si>
  <si>
    <t>Original License Agreement [Member]</t>
  </si>
  <si>
    <t>Related Party Transactions (Details Narrative)</t>
  </si>
  <si>
    <t>Feb. 16, 2017USD ($)</t>
  </si>
  <si>
    <t>Feb. 28, 2017USD ($)</t>
  </si>
  <si>
    <t>Feb. 29, 2016USD ($)$ / shares</t>
  </si>
  <si>
    <t>Reimbursement expenses payable</t>
  </si>
  <si>
    <t>Promissory notes - related parties</t>
  </si>
  <si>
    <t>Related Party Transactions [Line Items]</t>
  </si>
  <si>
    <t>Keith Spickelmier [Member] | Company payment of 3 prior notes; 3/31/15</t>
  </si>
  <si>
    <t>Number of company payment transactions (in Integer) | $ / shares</t>
  </si>
  <si>
    <t>Number of notes (in Integer) | $ / shares</t>
  </si>
  <si>
    <t>Keith Spickelmier [Member] | Additional notes; 11/20/15, 8/12/15, 12/2 &amp; 4/16 [Member]</t>
  </si>
  <si>
    <t>Mr. William Begley [Member]</t>
  </si>
  <si>
    <t>Mr. William Begley [Member] | Company payment of 3 prior notes; 3/31/15</t>
  </si>
  <si>
    <t>Mr. William Begley [Member] | Additional notes; 3/9/15, 1/19/16, 12/16/15, 1/15/16, 1/19/16, 2/3 &amp; 4/16 [Member]</t>
  </si>
  <si>
    <t>Promissory Notes (Details Narrative)</t>
  </si>
  <si>
    <t>Feb. 21, 2017USD ($)</t>
  </si>
  <si>
    <t>Feb. 16, 2017USD ($)N</t>
  </si>
  <si>
    <t>Dec. 29, 2016USD ($)</t>
  </si>
  <si>
    <t>Nov. 28, 2016USD ($)N</t>
  </si>
  <si>
    <t>Oct. 28, 2016USD ($)</t>
  </si>
  <si>
    <t>Sep. 01, 2016USD ($)N</t>
  </si>
  <si>
    <t>Aug. 23, 2016USD ($)</t>
  </si>
  <si>
    <t>Jul. 03, 2015USD ($)</t>
  </si>
  <si>
    <t>Jun. 09, 2015USD ($)</t>
  </si>
  <si>
    <t>May 05, 2015USD ($)</t>
  </si>
  <si>
    <t>Mar. 31, 2015USD ($)$ / shares</t>
  </si>
  <si>
    <t>Oct. 26, 2012USD ($)N</t>
  </si>
  <si>
    <t>Feb. 28, 2017USD ($)shares</t>
  </si>
  <si>
    <t>Feb. 29, 2016USD ($)shares</t>
  </si>
  <si>
    <t>Feb. 15, 2017USD ($)</t>
  </si>
  <si>
    <t>Dec. 31, 2016USD ($)shares</t>
  </si>
  <si>
    <t>Nov. 30, 2016USD ($)</t>
  </si>
  <si>
    <t>Oct. 29, 2016USD ($)</t>
  </si>
  <si>
    <t>Aug. 24, 2016USD ($)</t>
  </si>
  <si>
    <t>Jul. 21, 2016USD ($)</t>
  </si>
  <si>
    <t>Jul. 20, 2016USD ($)</t>
  </si>
  <si>
    <t>Feb. 04, 2016USD ($)</t>
  </si>
  <si>
    <t>Feb. 03, 2016USD ($)</t>
  </si>
  <si>
    <t>Feb. 02, 2016USD ($)</t>
  </si>
  <si>
    <t>Jan. 19, 2016USD ($)</t>
  </si>
  <si>
    <t>Jan. 15, 2016USD ($)</t>
  </si>
  <si>
    <t>Dec. 16, 2015USD ($)</t>
  </si>
  <si>
    <t>Nov. 20, 2015USD ($)</t>
  </si>
  <si>
    <t>Aug. 11, 2015USD ($)</t>
  </si>
  <si>
    <t>Mar. 09, 2015USD ($)</t>
  </si>
  <si>
    <t>Debt Instrument [Line Items]</t>
  </si>
  <si>
    <t>Aggregate principal amount</t>
  </si>
  <si>
    <t>Common stock issued | shares</t>
  </si>
  <si>
    <t>Mr. Keith Spickelmier [Member]</t>
  </si>
  <si>
    <t>Number of unsecured corporate demand related party notes | N</t>
  </si>
  <si>
    <t>Mark S. Thompson [Member]</t>
  </si>
  <si>
    <t>Aggregate Liberty Notes [Member]</t>
  </si>
  <si>
    <t>Number of notes issued | N</t>
  </si>
  <si>
    <t>Accrued Interest payable</t>
  </si>
  <si>
    <t>$500,000 Liberty Note [Member]</t>
  </si>
  <si>
    <t>Maturity date</t>
  </si>
  <si>
    <t>Apr. 26,
		2013</t>
  </si>
  <si>
    <t>Variable rate basis</t>
  </si>
  <si>
    <t>LIBOR</t>
  </si>
  <si>
    <t>Basis spread</t>
  </si>
  <si>
    <t>3.00%</t>
  </si>
  <si>
    <t>$150,000 Liberty Note [Member]</t>
  </si>
  <si>
    <t>Jul. 26,
		2013</t>
  </si>
  <si>
    <t>Liberty Notes Combined in Debt Modification [Member]</t>
  </si>
  <si>
    <t>Accrued interest rolled into new note</t>
  </si>
  <si>
    <t>Note payment issued</t>
  </si>
  <si>
    <t>Unsecured Corporate Demand Note Dated February 2, 2016 [Member ] | Mr. Keith Spickelmier [Member]</t>
  </si>
  <si>
    <t>Unsecured Corporate Demand Note Dated February 4, 2016 [Member ] | Mr. Keith Spickelmier [Member]</t>
  </si>
  <si>
    <t>Unsecured Corporate Demand Note Dated May 10, 2016 [Member ] | Mr. Keith Spickelmier [Member]</t>
  </si>
  <si>
    <t>Unsecured Corporate Demand Note Dated March 31, 2014 [Member ] | Mr. Keith Spickelmier [Member]</t>
  </si>
  <si>
    <t>Unsecured Corporate Demand Note Dated May 5, 2014 [Member ] | Mr. Keith Spickelmier [Member]</t>
  </si>
  <si>
    <t>Unsecured Corporate Demand Note Dated July 16, 2014 [Member ] | Mr. Keith Spickelmier [Member]</t>
  </si>
  <si>
    <t>Unsecured Corporate Demand Note Dated September 29, 2014 [Member ] | Mr. Keith Spickelmier [Member]</t>
  </si>
  <si>
    <t>Unsecured Corporate Demand Note Dated December 18, 2014 [Member ] | Mr. Keith Spickelmier [Member]</t>
  </si>
  <si>
    <t>Unsecured Corporate Demand Note Dated January 29, 2015 [Member ] | Mr. Keith Spickelmier [Member]</t>
  </si>
  <si>
    <t>Unsecured Corporate Demand Note Dated November 20, 2015 [Member ] | Mr. Keith Spickelmier [Member]</t>
  </si>
  <si>
    <t>Note payable to related party</t>
  </si>
  <si>
    <t>Unsecured Corporate Demand Note Dated January 15, 2016 [Member ] | Mr. Keith Spickelmier [Member]</t>
  </si>
  <si>
    <t>Unsecured Corporate Demand Note Dated August 11, 2015 [Member ] | Mr. William Begley [Member]</t>
  </si>
  <si>
    <t>Unsecured Corporate Demand Note Dated December 16, 2016 [Member ] | Mr. William Begley [Member]</t>
  </si>
  <si>
    <t>Unsecured Corporate Demand Note Dated January 15, 2016 [Member ] | Mr. William Begley [Member]</t>
  </si>
  <si>
    <t>Unsecured Corporate Demand Note Dated January 19, 2016 [Member ] | Mr. William Begley [Member]</t>
  </si>
  <si>
    <t>Unsecured Corporate Demand Note Dated February 3, 2016 [Member ] | Mr. William Begley [Member]</t>
  </si>
  <si>
    <t>Unsecured Corporate Demand Note Dated February 4, 2016 [Member ] | Mr. William Begley [Member]</t>
  </si>
  <si>
    <t>Unsecured Corporate Demand Note Dated April 20, 2016 [Member ] | Mr. William Begley [Member]</t>
  </si>
  <si>
    <t>Unsecured Corporate Demand Note Dated 03/09/2015 [Member] | Mr. William Begley [Member]</t>
  </si>
  <si>
    <t>Unsecured Corporate Demand Note Dated 03/31/2015 [Member] | Mr. Keith Spickelmier [Member]</t>
  </si>
  <si>
    <t>Number of unsecured corporate demand related party notes | $ / shares</t>
  </si>
  <si>
    <t>Value of related party note (1 of 3)</t>
  </si>
  <si>
    <t>Value of related party note (2 of 3)</t>
  </si>
  <si>
    <t>Value of related party note (3 of 3)</t>
  </si>
  <si>
    <t>Unsecured Corporate Demand Note Dated 05/05/2015 [Member] | Mr. Keith Spickelmier [Member]</t>
  </si>
  <si>
    <t>Value of related party note amended</t>
  </si>
  <si>
    <t>Unsecured Corporate Demand Note Dated 06/09/2016 [Member] | Mr. William Begley [Member]</t>
  </si>
  <si>
    <t>Unsecured Corporate Demand Note Dated 07/03/2015 [Member] | Mr. William Begley [Member]</t>
  </si>
  <si>
    <t>Value of each related party note repaid</t>
  </si>
  <si>
    <t>Unsecured Corporate Demand Note Dated 12/16/2015 [Member] | Mr. William Begley [Member]</t>
  </si>
  <si>
    <t>Unsecured Corporate Demand Note Dated 01/15/2016 [Member] | Mr. William Begley [Member]</t>
  </si>
  <si>
    <t>Unsecured Corporate Demand Note Dated 01/15/2016-2 [Member] | Mr. Keith Spickelmier [Member]</t>
  </si>
  <si>
    <t>Unsecured Corporate Demand Note Dated 01/19/2016 [Member] | Mr. William Begley [Member]</t>
  </si>
  <si>
    <t>Unsecured Corporate Demand Note Dated 02/02/2016 [Member] | Mr. Keith Spickelmier [Member]</t>
  </si>
  <si>
    <t>Unsecured Corporate Demand Note Dated 02/03/2016 [Member] | Mr. William Begley [Member]</t>
  </si>
  <si>
    <t>Unsecured Corporate Demand Note Dated 02/04/2016 [Member] | Mr. William Begley [Member]</t>
  </si>
  <si>
    <t>Unsecured Corporate Demand Note Dated 02/04/2016-2 [Member] | Mr. Keith Spickelmier [Member]</t>
  </si>
  <si>
    <t>Convertible Debentures Payable (Details Narrative) - USD ($)</t>
  </si>
  <si>
    <t>Feb. 15, 2017</t>
  </si>
  <si>
    <t>Dec. 30, 2016</t>
  </si>
  <si>
    <t>Aug. 16, 2016</t>
  </si>
  <si>
    <t>May 27, 2016</t>
  </si>
  <si>
    <t>Senior secured convertible debenture sold</t>
  </si>
  <si>
    <t>Number of common shares purchasable with warrants issued with debenture</t>
  </si>
  <si>
    <t>Exercise price of warrants issued (in dollars per share)</t>
  </si>
  <si>
    <t>Debt discount</t>
  </si>
  <si>
    <t>Proceeds from warrants exercised</t>
  </si>
  <si>
    <t>Original Investor DEC Funding LLC [Member]</t>
  </si>
  <si>
    <t>May 27,
		2021</t>
  </si>
  <si>
    <t>Debenture interest rate</t>
  </si>
  <si>
    <t>8.00%</t>
  </si>
  <si>
    <t>Warrant term (in Duration)</t>
  </si>
  <si>
    <t>3 years</t>
  </si>
  <si>
    <t>Legal and professional fees incurred with convertible debt issuance</t>
  </si>
  <si>
    <t>Original and New Investor [Member]</t>
  </si>
  <si>
    <t>Original Purchaser [Member]</t>
  </si>
  <si>
    <t>Debenture conversion price (in dollars per share)</t>
  </si>
  <si>
    <t>New Purchaser [Member]</t>
  </si>
  <si>
    <t>New Purchaser [Member] | Rincon Energy, LLC [Member] | Consulting Agreement [Member]</t>
  </si>
  <si>
    <t>Monthly purchase price remittance</t>
  </si>
  <si>
    <t>Derivative Liabilities (Details) - Level 3 - Observable Inputs [Member] - $ / shares</t>
  </si>
  <si>
    <t>Debentures [Member]</t>
  </si>
  <si>
    <t>Fair Value Measurements, Recurring and Nonrecurring, Valuation Techniques [Line Items]</t>
  </si>
  <si>
    <t>Shares of common stock issuable upon exercise of debt</t>
  </si>
  <si>
    <t>Estimated market value of common stock on measurement date</t>
  </si>
  <si>
    <t>Exercise price</t>
  </si>
  <si>
    <t>Risk free interest rate</t>
  </si>
  <si>
    <t>1.37%</t>
  </si>
  <si>
    <t>1.73%</t>
  </si>
  <si>
    <t>Expected dividend yield</t>
  </si>
  <si>
    <t>0.00%</t>
  </si>
  <si>
    <t>Expected volatility</t>
  </si>
  <si>
    <t>306.96%</t>
  </si>
  <si>
    <t>77.76%</t>
  </si>
  <si>
    <t>Expected exercise term in years</t>
  </si>
  <si>
    <t>4 years 11 months 28 days</t>
  </si>
  <si>
    <t>4 years 2 months 276 days</t>
  </si>
  <si>
    <t>Issuances / changes in shares of common stock issuable upon exercise of debt</t>
  </si>
  <si>
    <t>Issuances / changes in estimated market value of common stock on measurement date</t>
  </si>
  <si>
    <t>Issuances / changes in exercise price</t>
  </si>
  <si>
    <t>Issuances / changes in risk free interest rate</t>
  </si>
  <si>
    <t>36.00%</t>
  </si>
  <si>
    <t>Issuances / changes in expected dividend yield</t>
  </si>
  <si>
    <t>Issuances / changes in expected volatility</t>
  </si>
  <si>
    <t>229.20%</t>
  </si>
  <si>
    <t>Issuances / changes in expected exercise term in years</t>
  </si>
  <si>
    <t>0 years</t>
  </si>
  <si>
    <t>Warrants [Member]</t>
  </si>
  <si>
    <t>1.28%</t>
  </si>
  <si>
    <t>86.83%</t>
  </si>
  <si>
    <t>2 years 11 months 28 days</t>
  </si>
  <si>
    <t>(0.90%)</t>
  </si>
  <si>
    <t>220.13%</t>
  </si>
  <si>
    <t>Warrants [Member] | Minimum [Member]</t>
  </si>
  <si>
    <t>2 years 2 months 26 days</t>
  </si>
  <si>
    <t>2 years 11 months 16 days</t>
  </si>
  <si>
    <t>Derivative Liabilities (Details 1)</t>
  </si>
  <si>
    <t>Derivative Liability [Roll Forward]</t>
  </si>
  <si>
    <t>Fair value of derivative liabilities</t>
  </si>
  <si>
    <t>Fair value of derivative liabilities on issuance date</t>
  </si>
  <si>
    <t>Conversion of derivative liabilities</t>
  </si>
  <si>
    <t>Income Taxes (Details) - USD ($)</t>
  </si>
  <si>
    <t>Capitalized Geological/Geophysical</t>
  </si>
  <si>
    <t>Debt Discount</t>
  </si>
  <si>
    <t>Federal Net Operating Loss</t>
  </si>
  <si>
    <t>Less: Valuation Allowance</t>
  </si>
  <si>
    <t>Net Deferred Tax Asset</t>
  </si>
  <si>
    <t>Income Taxes (Details Narrative) - USD ($)</t>
  </si>
  <si>
    <t>Provision for income taxes</t>
  </si>
  <si>
    <t>Net operating loss carryforward</t>
  </si>
  <si>
    <t>Operating loss carryforward, expiration year</t>
  </si>
  <si>
    <t>Stockholders' Equity (Deficit) (Details)</t>
  </si>
  <si>
    <t>Feb. 28, 2017$ / sharesshares</t>
  </si>
  <si>
    <t>Number of Warrants [Roll Forward]</t>
  </si>
  <si>
    <t>Outstanding and exercisable at beginning | shares</t>
  </si>
  <si>
    <t>Issued | shares</t>
  </si>
  <si>
    <t>Outstanding and exercisable at end | shares</t>
  </si>
  <si>
    <t>Weighted Average Exercise Price [Roll Forward]</t>
  </si>
  <si>
    <t>Outstanding and exercisable at begining | $ / shares</t>
  </si>
  <si>
    <t>Issued | $ / shares</t>
  </si>
  <si>
    <t>Outstanding and exercisable at end | $ / shares</t>
  </si>
  <si>
    <t>Stockholders' Equity (Tables) (Details) - USD ($)</t>
  </si>
  <si>
    <t>Dec. 31, 2016</t>
  </si>
  <si>
    <t>Equity [Abstract]</t>
  </si>
  <si>
    <t>Common stock, shares issued</t>
  </si>
  <si>
    <t>Common stock, shares outstanding</t>
  </si>
  <si>
    <t>Proceeds from common stock issued</t>
  </si>
  <si>
    <t>Number of common shares issued</t>
  </si>
  <si>
    <t>Conversion price (in dollars per share)</t>
  </si>
  <si>
    <t>Number of warrant issued to purchase of common shares</t>
  </si>
  <si>
    <t>Intrinsic value of warrants outstanding</t>
  </si>
  <si>
    <t>Outstanding promissory notes</t>
  </si>
  <si>
    <t>Grant date fair value of common stock</t>
  </si>
  <si>
    <t>Subsequent Events (Narrative) (Details) - Subsequent Event [Member] - 8% Senior Secured Convertible Debenture Due May 27, 2021 [Member]</t>
  </si>
  <si>
    <t>Mar. 31, 2017USD ($)$ / shares</t>
  </si>
  <si>
    <t>Subsequent Event [Line Items]</t>
  </si>
  <si>
    <t>Sale of convertible debenture to new investor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3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868830</v>
      </c>
    </row>
    <row r="16" spans="1:4">
      <c r="A16" s="4" t="s">
        <v>27</v>
      </c>
      <c r="C16" s="5" t="n">
        <v>14166539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2</v>
      </c>
    </row>
    <row r="3" spans="1:2">
      <c r="A3" s="3" t="s">
        <v>174</v>
      </c>
    </row>
    <row r="4" spans="1:2">
      <c r="A4" s="4" t="s">
        <v>5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71</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3749</v>
      </c>
      <c r="C3" s="6" t="n">
        <v>15895</v>
      </c>
    </row>
    <row r="4" spans="1:3">
      <c r="A4" s="4" t="s">
        <v>35</v>
      </c>
      <c r="B4" s="5" t="n">
        <v>18783</v>
      </c>
      <c r="C4" s="5" t="n">
        <v>17059</v>
      </c>
    </row>
    <row r="5" spans="1:3">
      <c r="A5" s="4" t="s">
        <v>36</v>
      </c>
      <c r="B5" s="5" t="n">
        <v>8359</v>
      </c>
      <c r="C5" s="4" t="s">
        <v>37</v>
      </c>
    </row>
    <row r="6" spans="1:3">
      <c r="A6" s="4" t="s">
        <v>38</v>
      </c>
      <c r="B6" s="5" t="n">
        <v>560891</v>
      </c>
      <c r="C6" s="5" t="n">
        <v>32954</v>
      </c>
    </row>
    <row r="7" spans="1:3">
      <c r="A7" s="4" t="s">
        <v>39</v>
      </c>
      <c r="B7" s="5" t="n">
        <v>2621415</v>
      </c>
      <c r="C7" s="5" t="n">
        <v>2421415</v>
      </c>
    </row>
    <row r="8" spans="1:3">
      <c r="A8" s="4" t="s">
        <v>40</v>
      </c>
      <c r="B8" s="5" t="n">
        <v>38440</v>
      </c>
      <c r="C8" s="4" t="s">
        <v>37</v>
      </c>
    </row>
    <row r="9" spans="1:3">
      <c r="A9" s="4" t="s">
        <v>41</v>
      </c>
      <c r="B9" s="5" t="n">
        <v>3220746</v>
      </c>
      <c r="C9" s="5" t="n">
        <v>2454369</v>
      </c>
    </row>
    <row r="10" spans="1:3">
      <c r="A10" s="3" t="s">
        <v>42</v>
      </c>
    </row>
    <row r="11" spans="1:3">
      <c r="A11" s="4" t="s">
        <v>43</v>
      </c>
      <c r="B11" s="5" t="n">
        <v>336859</v>
      </c>
      <c r="C11" s="5" t="n">
        <v>97277</v>
      </c>
    </row>
    <row r="12" spans="1:3">
      <c r="A12" s="4" t="s">
        <v>44</v>
      </c>
      <c r="B12" s="5" t="n">
        <v>139948</v>
      </c>
      <c r="C12" s="5" t="n">
        <v>123508</v>
      </c>
    </row>
    <row r="13" spans="1:3">
      <c r="A13" s="4" t="s">
        <v>45</v>
      </c>
      <c r="B13" s="5" t="n">
        <v>4396</v>
      </c>
      <c r="C13" s="5" t="n">
        <v>13623</v>
      </c>
    </row>
    <row r="14" spans="1:3">
      <c r="A14" s="4" t="s">
        <v>46</v>
      </c>
      <c r="B14" s="5" t="n">
        <v>0</v>
      </c>
      <c r="C14" s="5" t="n">
        <v>139953</v>
      </c>
    </row>
    <row r="15" spans="1:3">
      <c r="A15" s="4" t="s">
        <v>47</v>
      </c>
      <c r="B15" s="4" t="s">
        <v>37</v>
      </c>
      <c r="C15" s="5" t="n">
        <v>542294</v>
      </c>
    </row>
    <row r="16" spans="1:3">
      <c r="A16" s="4" t="s">
        <v>48</v>
      </c>
      <c r="B16" s="5" t="n">
        <v>481203</v>
      </c>
      <c r="C16" s="5" t="n">
        <v>916655</v>
      </c>
    </row>
    <row r="17" spans="1:3">
      <c r="A17" s="4" t="s">
        <v>49</v>
      </c>
      <c r="B17" s="5" t="n">
        <v>8221135</v>
      </c>
      <c r="C17" s="4" t="s">
        <v>37</v>
      </c>
    </row>
    <row r="18" spans="1:3">
      <c r="A18" s="4" t="s">
        <v>50</v>
      </c>
      <c r="B18" s="5" t="n">
        <v>556920</v>
      </c>
      <c r="C18" s="4" t="s">
        <v>37</v>
      </c>
    </row>
    <row r="19" spans="1:3">
      <c r="A19" s="4" t="s">
        <v>51</v>
      </c>
      <c r="B19" s="5" t="n">
        <v>9259258</v>
      </c>
      <c r="C19" s="5" t="n">
        <v>916655</v>
      </c>
    </row>
    <row r="20" spans="1:3">
      <c r="A20" s="4" t="s">
        <v>52</v>
      </c>
      <c r="B20" s="4" t="s">
        <v>37</v>
      </c>
      <c r="C20" s="4" t="s">
        <v>37</v>
      </c>
    </row>
    <row r="21" spans="1:3">
      <c r="A21" s="3" t="s">
        <v>53</v>
      </c>
    </row>
    <row r="22" spans="1:3">
      <c r="A22" s="4" t="s">
        <v>54</v>
      </c>
      <c r="B22" s="4" t="s">
        <v>37</v>
      </c>
      <c r="C22" s="4" t="s">
        <v>37</v>
      </c>
    </row>
    <row r="23" spans="1:3">
      <c r="A23" s="4" t="s">
        <v>55</v>
      </c>
      <c r="B23" s="5" t="n">
        <v>141665</v>
      </c>
      <c r="C23" s="5" t="n">
        <v>140189</v>
      </c>
    </row>
    <row r="24" spans="1:3">
      <c r="A24" s="4" t="s">
        <v>56</v>
      </c>
      <c r="B24" s="5" t="n">
        <v>4246650</v>
      </c>
      <c r="C24" s="5" t="n">
        <v>3952947</v>
      </c>
    </row>
    <row r="25" spans="1:3">
      <c r="A25" s="4" t="s">
        <v>57</v>
      </c>
      <c r="B25" s="5" t="n">
        <v>-89010</v>
      </c>
      <c r="C25" s="5" t="n">
        <v>-11830</v>
      </c>
    </row>
    <row r="26" spans="1:3">
      <c r="A26" s="4" t="s">
        <v>58</v>
      </c>
      <c r="B26" s="5" t="n">
        <v>-10337817</v>
      </c>
      <c r="C26" s="5" t="n">
        <v>-2543592</v>
      </c>
    </row>
    <row r="27" spans="1:3">
      <c r="A27" s="4" t="s">
        <v>59</v>
      </c>
      <c r="B27" s="5" t="n">
        <v>-6038512</v>
      </c>
      <c r="C27" s="5" t="n">
        <v>1537714</v>
      </c>
    </row>
    <row r="28" spans="1:3">
      <c r="A28" s="4" t="s">
        <v>60</v>
      </c>
      <c r="B28" s="6" t="n">
        <v>3220746</v>
      </c>
      <c r="C28" s="6" t="n">
        <v>2454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4</v>
      </c>
      <c r="B1" s="2" t="s">
        <v>1</v>
      </c>
    </row>
    <row r="2" spans="1:2">
      <c r="B2" s="2" t="s">
        <v>225</v>
      </c>
    </row>
    <row r="3" spans="1:2">
      <c r="A3" s="3" t="s">
        <v>150</v>
      </c>
    </row>
    <row r="4" spans="1:2">
      <c r="A4" s="4" t="s">
        <v>226</v>
      </c>
      <c r="B4" s="5" t="n">
        <v>584651</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230</v>
      </c>
    </row>
    <row r="4" spans="1:3">
      <c r="A4" s="4" t="s">
        <v>231</v>
      </c>
      <c r="B4" s="5" t="n">
        <v>51878931</v>
      </c>
      <c r="C4" s="4" t="s">
        <v>37</v>
      </c>
    </row>
    <row r="5" spans="1:3">
      <c r="A5" s="4" t="s">
        <v>232</v>
      </c>
    </row>
    <row r="6" spans="1:3">
      <c r="A6" s="3" t="s">
        <v>230</v>
      </c>
    </row>
    <row r="7" spans="1:3">
      <c r="A7" s="4" t="s">
        <v>231</v>
      </c>
      <c r="B7" s="5" t="n">
        <v>34253931</v>
      </c>
      <c r="C7" s="4" t="s">
        <v>37</v>
      </c>
    </row>
    <row r="8" spans="1:3">
      <c r="A8" s="4" t="s">
        <v>233</v>
      </c>
    </row>
    <row r="9" spans="1:3">
      <c r="A9" s="3" t="s">
        <v>230</v>
      </c>
    </row>
    <row r="10" spans="1:3">
      <c r="A10" s="4" t="s">
        <v>231</v>
      </c>
      <c r="B10" s="5" t="n">
        <v>17625000</v>
      </c>
      <c r="C10" s="4" t="s">
        <v>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7"/>
    <col customWidth="1" max="2" min="2" width="22"/>
    <col customWidth="1" max="3" min="3" width="31"/>
    <col customWidth="1" max="4" min="4" width="31"/>
    <col customWidth="1" max="5" min="5" width="22"/>
    <col customWidth="1" max="6" min="6" width="30"/>
    <col customWidth="1" max="7" min="7" width="31"/>
    <col customWidth="1" max="8" min="8" width="21"/>
  </cols>
  <sheetData>
    <row r="1" spans="1:8">
      <c r="A1" s="1" t="s">
        <v>234</v>
      </c>
      <c r="B1" s="2" t="s">
        <v>235</v>
      </c>
      <c r="C1" s="2" t="s">
        <v>236</v>
      </c>
      <c r="D1" s="2" t="s">
        <v>237</v>
      </c>
      <c r="E1" s="2" t="s">
        <v>238</v>
      </c>
      <c r="F1" s="2" t="s">
        <v>239</v>
      </c>
      <c r="G1" s="2" t="s">
        <v>236</v>
      </c>
      <c r="H1" s="2" t="s">
        <v>240</v>
      </c>
    </row>
    <row r="2" spans="1:8">
      <c r="A2" s="4" t="s">
        <v>58</v>
      </c>
      <c r="C2" s="6" t="n">
        <v>-10337817</v>
      </c>
      <c r="G2" s="6" t="n">
        <v>-10337817</v>
      </c>
      <c r="H2" s="6" t="n">
        <v>-2543592</v>
      </c>
    </row>
    <row r="3" spans="1:8">
      <c r="A3" s="4" t="s">
        <v>241</v>
      </c>
      <c r="E3" s="6" t="n">
        <v>450000</v>
      </c>
      <c r="F3" s="6" t="n">
        <v>3500000</v>
      </c>
      <c r="G3" s="5" t="n">
        <v>5237500</v>
      </c>
      <c r="H3" s="4" t="s">
        <v>37</v>
      </c>
    </row>
    <row r="4" spans="1:8">
      <c r="A4" s="4" t="s">
        <v>242</v>
      </c>
      <c r="E4" s="5" t="n">
        <v>2</v>
      </c>
    </row>
    <row r="5" spans="1:8">
      <c r="A5" s="4" t="s">
        <v>243</v>
      </c>
    </row>
    <row r="6" spans="1:8">
      <c r="A6" s="4" t="s">
        <v>241</v>
      </c>
      <c r="C6" s="5" t="n">
        <v>1000000</v>
      </c>
      <c r="E6" s="6" t="n">
        <v>200000</v>
      </c>
    </row>
    <row r="7" spans="1:8">
      <c r="A7" s="4" t="s">
        <v>244</v>
      </c>
      <c r="F7" s="5" t="n">
        <v>1</v>
      </c>
    </row>
    <row r="8" spans="1:8">
      <c r="A8" s="4" t="s">
        <v>245</v>
      </c>
      <c r="C8" s="5" t="n">
        <v>20000000</v>
      </c>
      <c r="G8" s="5" t="n">
        <v>20000000</v>
      </c>
    </row>
    <row r="9" spans="1:8">
      <c r="A9" s="4" t="s">
        <v>246</v>
      </c>
    </row>
    <row r="10" spans="1:8">
      <c r="A10" s="4" t="s">
        <v>247</v>
      </c>
      <c r="B10" s="6" t="n">
        <v>137500</v>
      </c>
      <c r="D10" s="6" t="n">
        <v>137500</v>
      </c>
      <c r="E10" s="6" t="n">
        <v>250000</v>
      </c>
    </row>
    <row r="11" spans="1:8">
      <c r="A11" s="4" t="s">
        <v>248</v>
      </c>
      <c r="B11" s="5" t="n">
        <v>2</v>
      </c>
      <c r="D11" s="5" t="n">
        <v>1</v>
      </c>
      <c r="F11" s="5" t="n">
        <v>1</v>
      </c>
    </row>
    <row r="12" spans="1:8">
      <c r="A12" s="4" t="s">
        <v>249</v>
      </c>
      <c r="F12" s="6" t="n">
        <v>150000</v>
      </c>
    </row>
    <row r="13" spans="1:8">
      <c r="A13" s="4" t="s">
        <v>250</v>
      </c>
      <c r="C13" s="6" t="n">
        <v>1250000</v>
      </c>
      <c r="G13" s="6" t="n">
        <v>1250000</v>
      </c>
    </row>
    <row r="14" spans="1:8">
      <c r="A14" s="4" t="s">
        <v>251</v>
      </c>
    </row>
    <row r="15" spans="1:8">
      <c r="A15" s="4" t="s">
        <v>252</v>
      </c>
      <c r="C15" s="4" t="s">
        <v>253</v>
      </c>
      <c r="G15" s="4" t="s">
        <v>253</v>
      </c>
    </row>
    <row r="16" spans="1:8">
      <c r="A16" s="4" t="s">
        <v>254</v>
      </c>
    </row>
    <row r="17" spans="1:8">
      <c r="A17" s="4" t="s">
        <v>252</v>
      </c>
      <c r="C17" s="4" t="s">
        <v>255</v>
      </c>
      <c r="G17" s="4" t="s">
        <v>2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4"/>
    <col customWidth="1" max="5" min="5" width="14"/>
    <col customWidth="1" max="6" min="6" width="14"/>
    <col customWidth="1" max="7" min="7" width="14"/>
  </cols>
  <sheetData>
    <row r="1" spans="1:7">
      <c r="A1" s="1" t="s">
        <v>256</v>
      </c>
      <c r="B1" s="2" t="s">
        <v>257</v>
      </c>
      <c r="C1" s="2" t="s">
        <v>258</v>
      </c>
      <c r="D1" s="2" t="s">
        <v>32</v>
      </c>
      <c r="E1" s="2" t="s">
        <v>259</v>
      </c>
      <c r="F1" s="2" t="s">
        <v>260</v>
      </c>
      <c r="G1" s="2" t="s">
        <v>2</v>
      </c>
    </row>
    <row r="2" spans="1:7">
      <c r="A2" s="4" t="s">
        <v>261</v>
      </c>
    </row>
    <row r="3" spans="1:7">
      <c r="A3" s="3" t="s">
        <v>262</v>
      </c>
    </row>
    <row r="4" spans="1:7">
      <c r="A4" s="4" t="s">
        <v>263</v>
      </c>
      <c r="C4" s="4" t="s">
        <v>264</v>
      </c>
      <c r="D4" s="4" t="s">
        <v>265</v>
      </c>
      <c r="E4" s="4" t="s">
        <v>264</v>
      </c>
      <c r="F4" s="4" t="s">
        <v>264</v>
      </c>
    </row>
    <row r="5" spans="1:7">
      <c r="A5" s="4" t="s">
        <v>266</v>
      </c>
      <c r="C5" s="5" t="n">
        <v>7</v>
      </c>
    </row>
    <row r="6" spans="1:7">
      <c r="A6" s="4" t="s">
        <v>267</v>
      </c>
      <c r="C6" s="5" t="n">
        <v>500</v>
      </c>
    </row>
    <row r="7" spans="1:7">
      <c r="A7" s="4" t="s">
        <v>268</v>
      </c>
      <c r="G7" s="4" t="s">
        <v>269</v>
      </c>
    </row>
    <row r="8" spans="1:7">
      <c r="A8" s="4" t="s">
        <v>270</v>
      </c>
    </row>
    <row r="9" spans="1:7">
      <c r="A9" s="3" t="s">
        <v>262</v>
      </c>
    </row>
    <row r="10" spans="1:7">
      <c r="A10" s="4" t="s">
        <v>271</v>
      </c>
      <c r="C10" s="5" t="n">
        <v>250</v>
      </c>
    </row>
    <row r="11" spans="1:7">
      <c r="A11" s="4" t="s">
        <v>267</v>
      </c>
      <c r="C11" s="5" t="n">
        <v>100</v>
      </c>
    </row>
    <row r="12" spans="1:7">
      <c r="A12" s="4" t="s">
        <v>272</v>
      </c>
      <c r="B12" s="5" t="n">
        <v>179</v>
      </c>
    </row>
    <row r="13" spans="1:7">
      <c r="A13" s="4" t="s">
        <v>273</v>
      </c>
    </row>
    <row r="14" spans="1:7">
      <c r="A14" s="3" t="s">
        <v>262</v>
      </c>
    </row>
    <row r="15" spans="1:7">
      <c r="A15" s="4" t="s">
        <v>266</v>
      </c>
      <c r="C15" s="5" t="n">
        <v>2</v>
      </c>
    </row>
    <row r="16" spans="1:7">
      <c r="A16" s="4" t="s">
        <v>271</v>
      </c>
      <c r="C16" s="5" t="n">
        <v>100</v>
      </c>
    </row>
    <row r="17" spans="1:7">
      <c r="A17" s="4" t="s">
        <v>267</v>
      </c>
      <c r="C17" s="5" t="n">
        <v>200</v>
      </c>
    </row>
    <row r="18" spans="1:7">
      <c r="A18" s="4" t="s">
        <v>274</v>
      </c>
    </row>
    <row r="19" spans="1:7">
      <c r="A19" s="3" t="s">
        <v>262</v>
      </c>
    </row>
    <row r="20" spans="1:7">
      <c r="A20" s="4" t="s">
        <v>266</v>
      </c>
      <c r="C20" s="5" t="n">
        <v>2</v>
      </c>
    </row>
    <row r="21" spans="1:7">
      <c r="A21" s="4" t="s">
        <v>267</v>
      </c>
      <c r="C21" s="5" t="n">
        <v>200</v>
      </c>
    </row>
    <row r="22" spans="1:7">
      <c r="A22" s="4" t="s">
        <v>275</v>
      </c>
    </row>
    <row r="23" spans="1:7">
      <c r="A23" s="3" t="s">
        <v>262</v>
      </c>
    </row>
    <row r="24" spans="1:7">
      <c r="A24" s="4" t="s">
        <v>266</v>
      </c>
      <c r="C24" s="5" t="n">
        <v>3</v>
      </c>
    </row>
    <row r="25" spans="1:7">
      <c r="A25" s="4" t="s">
        <v>276</v>
      </c>
    </row>
    <row r="26" spans="1:7">
      <c r="A26" s="3" t="s">
        <v>262</v>
      </c>
    </row>
    <row r="27" spans="1:7">
      <c r="A27" s="4" t="s">
        <v>266</v>
      </c>
      <c r="C27" s="5" t="n">
        <v>12</v>
      </c>
    </row>
    <row r="28" spans="1:7">
      <c r="A28" s="4" t="s">
        <v>267</v>
      </c>
      <c r="C28" s="5"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277</v>
      </c>
      <c r="B1" s="2" t="s">
        <v>278</v>
      </c>
      <c r="C1" s="2" t="s">
        <v>279</v>
      </c>
      <c r="D1" s="2" t="s">
        <v>280</v>
      </c>
    </row>
    <row r="2" spans="1:4">
      <c r="A2" s="3" t="s">
        <v>161</v>
      </c>
    </row>
    <row r="3" spans="1:4">
      <c r="A3" s="4" t="s">
        <v>281</v>
      </c>
      <c r="C3" s="6" t="n">
        <v>139948</v>
      </c>
      <c r="D3" s="6" t="n">
        <v>123508</v>
      </c>
    </row>
    <row r="4" spans="1:4">
      <c r="A4" s="4" t="s">
        <v>282</v>
      </c>
      <c r="C4" s="5" t="n">
        <v>0</v>
      </c>
      <c r="D4" s="5" t="n">
        <v>139953</v>
      </c>
    </row>
    <row r="5" spans="1:4">
      <c r="A5" s="3" t="s">
        <v>283</v>
      </c>
    </row>
    <row r="6" spans="1:4">
      <c r="A6" s="4" t="s">
        <v>132</v>
      </c>
      <c r="C6" s="5" t="n">
        <v>-146353</v>
      </c>
      <c r="D6" s="5" t="n">
        <v>-64000</v>
      </c>
    </row>
    <row r="7" spans="1:4">
      <c r="A7" s="4" t="s">
        <v>131</v>
      </c>
      <c r="C7" s="6" t="n">
        <v>6400</v>
      </c>
      <c r="D7" s="6" t="n">
        <v>60353</v>
      </c>
    </row>
    <row r="8" spans="1:4">
      <c r="A8" s="4" t="s">
        <v>284</v>
      </c>
    </row>
    <row r="9" spans="1:4">
      <c r="A9" s="3" t="s">
        <v>283</v>
      </c>
    </row>
    <row r="10" spans="1:4">
      <c r="A10" s="4" t="s">
        <v>285</v>
      </c>
      <c r="D10" s="5" t="n">
        <v>1</v>
      </c>
    </row>
    <row r="11" spans="1:4">
      <c r="A11" s="4" t="s">
        <v>286</v>
      </c>
      <c r="D11" s="5" t="n">
        <v>3</v>
      </c>
    </row>
    <row r="12" spans="1:4">
      <c r="A12" s="4" t="s">
        <v>132</v>
      </c>
      <c r="D12" s="6" t="n">
        <v>-50000</v>
      </c>
    </row>
    <row r="13" spans="1:4">
      <c r="A13" s="4" t="s">
        <v>287</v>
      </c>
    </row>
    <row r="14" spans="1:4">
      <c r="A14" s="3" t="s">
        <v>283</v>
      </c>
    </row>
    <row r="15" spans="1:4">
      <c r="A15" s="4" t="s">
        <v>286</v>
      </c>
      <c r="D15" s="5" t="n">
        <v>4</v>
      </c>
    </row>
    <row r="16" spans="1:4">
      <c r="A16" s="4" t="s">
        <v>131</v>
      </c>
      <c r="D16" s="6" t="n">
        <v>29000</v>
      </c>
    </row>
    <row r="17" spans="1:4">
      <c r="A17" s="4" t="s">
        <v>288</v>
      </c>
    </row>
    <row r="18" spans="1:4">
      <c r="A18" s="3" t="s">
        <v>283</v>
      </c>
    </row>
    <row r="19" spans="1:4">
      <c r="A19" s="4" t="s">
        <v>132</v>
      </c>
      <c r="B19" s="6" t="n">
        <v>-29153</v>
      </c>
    </row>
    <row r="20" spans="1:4">
      <c r="A20" s="4" t="s">
        <v>289</v>
      </c>
    </row>
    <row r="21" spans="1:4">
      <c r="A21" s="3" t="s">
        <v>283</v>
      </c>
    </row>
    <row r="22" spans="1:4">
      <c r="A22" s="4" t="s">
        <v>285</v>
      </c>
      <c r="D22" s="5" t="n">
        <v>2</v>
      </c>
    </row>
    <row r="23" spans="1:4">
      <c r="A23" s="4" t="s">
        <v>286</v>
      </c>
      <c r="D23" s="5" t="n">
        <v>3</v>
      </c>
    </row>
    <row r="24" spans="1:4">
      <c r="A24" s="4" t="s">
        <v>132</v>
      </c>
      <c r="D24" s="6" t="n">
        <v>-14000</v>
      </c>
    </row>
    <row r="25" spans="1:4">
      <c r="A25" s="4" t="s">
        <v>290</v>
      </c>
    </row>
    <row r="26" spans="1:4">
      <c r="A26" s="3" t="s">
        <v>283</v>
      </c>
    </row>
    <row r="27" spans="1:4">
      <c r="A27" s="4" t="s">
        <v>286</v>
      </c>
      <c r="D27" s="5" t="n">
        <v>7</v>
      </c>
    </row>
    <row r="28" spans="1:4">
      <c r="A28" s="4" t="s">
        <v>131</v>
      </c>
      <c r="D28" s="6" t="n">
        <v>31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E14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 customWidth="1" max="8" min="8" width="21"/>
    <col customWidth="1" max="9" min="9" width="21"/>
    <col customWidth="1" max="10" min="10" width="21"/>
    <col customWidth="1" max="11" min="11" width="20"/>
    <col customWidth="1" max="12" min="12" width="31"/>
    <col customWidth="1" max="13" min="13" width="22"/>
    <col customWidth="1" max="14" min="14" width="27"/>
    <col customWidth="1" max="15" min="15" width="27"/>
    <col customWidth="1" max="16" min="16" width="21"/>
    <col customWidth="1" max="17" min="17" width="27"/>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c r="P1" s="2" t="s">
        <v>306</v>
      </c>
      <c r="Q1" s="2" t="s">
        <v>307</v>
      </c>
      <c r="R1" s="2" t="s">
        <v>308</v>
      </c>
      <c r="S1" s="2" t="s">
        <v>309</v>
      </c>
      <c r="T1" s="2" t="s">
        <v>310</v>
      </c>
      <c r="U1" s="2" t="s">
        <v>311</v>
      </c>
      <c r="V1" s="2" t="s">
        <v>312</v>
      </c>
      <c r="W1" s="2" t="s">
        <v>313</v>
      </c>
      <c r="X1" s="2" t="s">
        <v>314</v>
      </c>
      <c r="Y1" s="2" t="s">
        <v>315</v>
      </c>
      <c r="Z1" s="2" t="s">
        <v>316</v>
      </c>
      <c r="AA1" s="2" t="s">
        <v>317</v>
      </c>
      <c r="AB1" s="2" t="s">
        <v>318</v>
      </c>
      <c r="AC1" s="2" t="s">
        <v>319</v>
      </c>
      <c r="AD1" s="2" t="s">
        <v>320</v>
      </c>
      <c r="AE1" s="2" t="s">
        <v>321</v>
      </c>
    </row>
    <row r="2" spans="1:31">
      <c r="A2" s="3" t="s">
        <v>322</v>
      </c>
    </row>
    <row r="3" spans="1:31">
      <c r="A3" s="4" t="s">
        <v>323</v>
      </c>
      <c r="Q3" s="6" t="n">
        <v>287724</v>
      </c>
    </row>
    <row r="4" spans="1:31">
      <c r="A4" s="4" t="s">
        <v>324</v>
      </c>
      <c r="N4" s="5" t="n">
        <v>141665396</v>
      </c>
      <c r="O4" s="5" t="n">
        <v>140189501</v>
      </c>
    </row>
    <row r="5" spans="1:31">
      <c r="A5" s="4" t="s">
        <v>132</v>
      </c>
      <c r="N5" s="6" t="n">
        <v>146353</v>
      </c>
      <c r="O5" s="6" t="n">
        <v>64000</v>
      </c>
    </row>
    <row r="6" spans="1:31">
      <c r="A6" s="4" t="s">
        <v>325</v>
      </c>
    </row>
    <row r="7" spans="1:31">
      <c r="A7" s="3" t="s">
        <v>322</v>
      </c>
    </row>
    <row r="8" spans="1:31">
      <c r="A8" s="4" t="s">
        <v>132</v>
      </c>
      <c r="E8" s="6" t="n">
        <v>14000</v>
      </c>
      <c r="G8" s="6" t="n">
        <v>77600</v>
      </c>
    </row>
    <row r="9" spans="1:31">
      <c r="A9" s="4" t="s">
        <v>326</v>
      </c>
      <c r="E9" s="5" t="n">
        <v>2</v>
      </c>
      <c r="G9" s="5" t="n">
        <v>8</v>
      </c>
    </row>
    <row r="10" spans="1:31">
      <c r="A10" s="4" t="s">
        <v>327</v>
      </c>
    </row>
    <row r="11" spans="1:31">
      <c r="A11" s="3" t="s">
        <v>322</v>
      </c>
    </row>
    <row r="12" spans="1:31">
      <c r="A12" s="4" t="s">
        <v>323</v>
      </c>
      <c r="P12" s="6" t="n">
        <v>17000</v>
      </c>
    </row>
    <row r="13" spans="1:31">
      <c r="A13" s="4" t="s">
        <v>288</v>
      </c>
    </row>
    <row r="14" spans="1:31">
      <c r="A14" s="3" t="s">
        <v>322</v>
      </c>
    </row>
    <row r="15" spans="1:31">
      <c r="A15" s="4" t="s">
        <v>132</v>
      </c>
      <c r="C15" s="6" t="n">
        <v>29153</v>
      </c>
    </row>
    <row r="16" spans="1:31">
      <c r="A16" s="4" t="s">
        <v>326</v>
      </c>
      <c r="C16" s="5" t="n">
        <v>7</v>
      </c>
    </row>
    <row r="17" spans="1:31">
      <c r="A17" s="4" t="s">
        <v>328</v>
      </c>
    </row>
    <row r="18" spans="1:31">
      <c r="A18" s="3" t="s">
        <v>322</v>
      </c>
    </row>
    <row r="19" spans="1:31">
      <c r="A19" s="4" t="s">
        <v>329</v>
      </c>
      <c r="M19" s="5" t="n">
        <v>2</v>
      </c>
    </row>
    <row r="20" spans="1:31">
      <c r="A20" s="4" t="s">
        <v>323</v>
      </c>
      <c r="M20" s="6" t="n">
        <v>650000</v>
      </c>
    </row>
    <row r="21" spans="1:31">
      <c r="A21" s="4" t="s">
        <v>330</v>
      </c>
      <c r="O21" s="6" t="n">
        <v>42065</v>
      </c>
      <c r="R21" s="6" t="n">
        <v>10484</v>
      </c>
    </row>
    <row r="22" spans="1:31">
      <c r="A22" s="4" t="s">
        <v>331</v>
      </c>
    </row>
    <row r="23" spans="1:31">
      <c r="A23" s="3" t="s">
        <v>322</v>
      </c>
    </row>
    <row r="24" spans="1:31">
      <c r="A24" s="4" t="s">
        <v>323</v>
      </c>
      <c r="M24" s="6" t="n">
        <v>500000</v>
      </c>
    </row>
    <row r="25" spans="1:31">
      <c r="A25" s="4" t="s">
        <v>332</v>
      </c>
      <c r="M25" s="4" t="s">
        <v>333</v>
      </c>
    </row>
    <row r="26" spans="1:31">
      <c r="A26" s="4" t="s">
        <v>334</v>
      </c>
      <c r="M26" s="4" t="s">
        <v>335</v>
      </c>
    </row>
    <row r="27" spans="1:31">
      <c r="A27" s="4" t="s">
        <v>336</v>
      </c>
      <c r="M27" s="4" t="s">
        <v>337</v>
      </c>
    </row>
    <row r="28" spans="1:31">
      <c r="A28" s="4" t="s">
        <v>338</v>
      </c>
    </row>
    <row r="29" spans="1:31">
      <c r="A29" s="3" t="s">
        <v>322</v>
      </c>
    </row>
    <row r="30" spans="1:31">
      <c r="A30" s="4" t="s">
        <v>323</v>
      </c>
      <c r="M30" s="6" t="n">
        <v>150000</v>
      </c>
    </row>
    <row r="31" spans="1:31">
      <c r="A31" s="4" t="s">
        <v>332</v>
      </c>
      <c r="M31" s="4" t="s">
        <v>339</v>
      </c>
    </row>
    <row r="32" spans="1:31">
      <c r="A32" s="4" t="s">
        <v>334</v>
      </c>
      <c r="M32" s="4" t="s">
        <v>335</v>
      </c>
    </row>
    <row r="33" spans="1:31">
      <c r="A33" s="4" t="s">
        <v>336</v>
      </c>
      <c r="M33" s="4" t="s">
        <v>337</v>
      </c>
    </row>
    <row r="34" spans="1:31">
      <c r="A34" s="4" t="s">
        <v>340</v>
      </c>
    </row>
    <row r="35" spans="1:31">
      <c r="A35" s="3" t="s">
        <v>322</v>
      </c>
    </row>
    <row r="36" spans="1:31">
      <c r="A36" s="4" t="s">
        <v>323</v>
      </c>
      <c r="B36" s="6" t="n">
        <v>50000</v>
      </c>
      <c r="Q36" s="6" t="n">
        <v>287724</v>
      </c>
      <c r="S36" s="6" t="n">
        <v>387724</v>
      </c>
      <c r="T36" s="6" t="n">
        <v>487724</v>
      </c>
      <c r="U36" s="6" t="n">
        <v>587724</v>
      </c>
      <c r="V36" s="6" t="n">
        <v>542294</v>
      </c>
    </row>
    <row r="37" spans="1:31">
      <c r="A37" s="4" t="s">
        <v>330</v>
      </c>
      <c r="B37" s="5" t="n">
        <v>11907</v>
      </c>
    </row>
    <row r="38" spans="1:31">
      <c r="A38" s="4" t="s">
        <v>341</v>
      </c>
      <c r="V38" s="6" t="n">
        <v>45430</v>
      </c>
    </row>
    <row r="39" spans="1:31">
      <c r="A39" s="4" t="s">
        <v>324</v>
      </c>
      <c r="Q39" s="5" t="n">
        <v>1150895</v>
      </c>
    </row>
    <row r="40" spans="1:31">
      <c r="A40" s="4" t="s">
        <v>342</v>
      </c>
      <c r="B40" s="6" t="n">
        <v>61907</v>
      </c>
      <c r="D40" s="6" t="n">
        <v>50000</v>
      </c>
      <c r="F40" s="6" t="n">
        <v>100000</v>
      </c>
      <c r="H40" s="6" t="n">
        <v>100000</v>
      </c>
    </row>
    <row r="41" spans="1:31">
      <c r="A41" s="4" t="s">
        <v>343</v>
      </c>
    </row>
    <row r="42" spans="1:31">
      <c r="A42" s="3" t="s">
        <v>322</v>
      </c>
    </row>
    <row r="43" spans="1:31">
      <c r="A43" s="4" t="s">
        <v>323</v>
      </c>
      <c r="G43" s="6" t="n">
        <v>7000</v>
      </c>
    </row>
    <row r="44" spans="1:31">
      <c r="A44" s="4" t="s">
        <v>344</v>
      </c>
    </row>
    <row r="45" spans="1:31">
      <c r="A45" s="3" t="s">
        <v>322</v>
      </c>
    </row>
    <row r="46" spans="1:31">
      <c r="A46" s="4" t="s">
        <v>323</v>
      </c>
      <c r="G46" s="5" t="n">
        <v>7000</v>
      </c>
    </row>
    <row r="47" spans="1:31">
      <c r="A47" s="4" t="s">
        <v>345</v>
      </c>
    </row>
    <row r="48" spans="1:31">
      <c r="A48" s="3" t="s">
        <v>322</v>
      </c>
    </row>
    <row r="49" spans="1:31">
      <c r="A49" s="4" t="s">
        <v>323</v>
      </c>
      <c r="G49" s="5" t="n">
        <v>4600</v>
      </c>
    </row>
    <row r="50" spans="1:31">
      <c r="A50" s="4" t="s">
        <v>346</v>
      </c>
    </row>
    <row r="51" spans="1:31">
      <c r="A51" s="3" t="s">
        <v>322</v>
      </c>
    </row>
    <row r="52" spans="1:31">
      <c r="A52" s="4" t="s">
        <v>323</v>
      </c>
      <c r="G52" s="5" t="n">
        <v>25000</v>
      </c>
    </row>
    <row r="53" spans="1:31">
      <c r="A53" s="4" t="s">
        <v>347</v>
      </c>
    </row>
    <row r="54" spans="1:31">
      <c r="A54" s="3" t="s">
        <v>322</v>
      </c>
    </row>
    <row r="55" spans="1:31">
      <c r="A55" s="4" t="s">
        <v>323</v>
      </c>
      <c r="G55" s="5" t="n">
        <v>3100</v>
      </c>
    </row>
    <row r="56" spans="1:31">
      <c r="A56" s="4" t="s">
        <v>348</v>
      </c>
    </row>
    <row r="57" spans="1:31">
      <c r="A57" s="3" t="s">
        <v>322</v>
      </c>
    </row>
    <row r="58" spans="1:31">
      <c r="A58" s="4" t="s">
        <v>323</v>
      </c>
      <c r="G58" s="5" t="n">
        <v>10000</v>
      </c>
    </row>
    <row r="59" spans="1:31">
      <c r="A59" s="4" t="s">
        <v>349</v>
      </c>
    </row>
    <row r="60" spans="1:31">
      <c r="A60" s="3" t="s">
        <v>322</v>
      </c>
    </row>
    <row r="61" spans="1:31">
      <c r="A61" s="4" t="s">
        <v>323</v>
      </c>
      <c r="G61" s="5" t="n">
        <v>16000</v>
      </c>
    </row>
    <row r="62" spans="1:31">
      <c r="A62" s="4" t="s">
        <v>350</v>
      </c>
    </row>
    <row r="63" spans="1:31">
      <c r="A63" s="3" t="s">
        <v>322</v>
      </c>
    </row>
    <row r="64" spans="1:31">
      <c r="A64" s="4" t="s">
        <v>323</v>
      </c>
      <c r="G64" s="5" t="n">
        <v>6000</v>
      </c>
    </row>
    <row r="65" spans="1:31">
      <c r="A65" s="4" t="s">
        <v>351</v>
      </c>
    </row>
    <row r="66" spans="1:31">
      <c r="A66" s="3" t="s">
        <v>322</v>
      </c>
    </row>
    <row r="67" spans="1:31">
      <c r="A67" s="4" t="s">
        <v>323</v>
      </c>
      <c r="G67" s="5" t="n">
        <v>2500</v>
      </c>
    </row>
    <row r="68" spans="1:31">
      <c r="A68" s="4" t="s">
        <v>352</v>
      </c>
    </row>
    <row r="69" spans="1:31">
      <c r="A69" s="3" t="s">
        <v>322</v>
      </c>
    </row>
    <row r="70" spans="1:31">
      <c r="A70" s="4" t="s">
        <v>323</v>
      </c>
      <c r="G70" s="5" t="n">
        <v>10000</v>
      </c>
    </row>
    <row r="71" spans="1:31">
      <c r="A71" s="4" t="s">
        <v>353</v>
      </c>
      <c r="AC71" s="6" t="n">
        <v>10000</v>
      </c>
    </row>
    <row r="72" spans="1:31">
      <c r="A72" s="4" t="s">
        <v>354</v>
      </c>
    </row>
    <row r="73" spans="1:31">
      <c r="A73" s="3" t="s">
        <v>322</v>
      </c>
    </row>
    <row r="74" spans="1:31">
      <c r="A74" s="4" t="s">
        <v>323</v>
      </c>
      <c r="G74" s="6" t="n">
        <v>10000</v>
      </c>
    </row>
    <row r="75" spans="1:31">
      <c r="A75" s="4" t="s">
        <v>355</v>
      </c>
    </row>
    <row r="76" spans="1:31">
      <c r="A76" s="3" t="s">
        <v>322</v>
      </c>
    </row>
    <row r="77" spans="1:31">
      <c r="A77" s="4" t="s">
        <v>323</v>
      </c>
      <c r="C77" s="6" t="n">
        <v>3000</v>
      </c>
    </row>
    <row r="78" spans="1:31">
      <c r="A78" s="4" t="s">
        <v>353</v>
      </c>
      <c r="AD78" s="6" t="n">
        <v>3000</v>
      </c>
    </row>
    <row r="79" spans="1:31">
      <c r="A79" s="4" t="s">
        <v>356</v>
      </c>
    </row>
    <row r="80" spans="1:31">
      <c r="A80" s="3" t="s">
        <v>322</v>
      </c>
    </row>
    <row r="81" spans="1:31">
      <c r="A81" s="4" t="s">
        <v>323</v>
      </c>
      <c r="C81" s="5" t="n">
        <v>5353</v>
      </c>
    </row>
    <row r="82" spans="1:31">
      <c r="A82" s="4" t="s">
        <v>357</v>
      </c>
    </row>
    <row r="83" spans="1:31">
      <c r="A83" s="3" t="s">
        <v>322</v>
      </c>
    </row>
    <row r="84" spans="1:31">
      <c r="A84" s="4" t="s">
        <v>323</v>
      </c>
      <c r="C84" s="5" t="n">
        <v>1500</v>
      </c>
    </row>
    <row r="85" spans="1:31">
      <c r="A85" s="4" t="s">
        <v>358</v>
      </c>
    </row>
    <row r="86" spans="1:31">
      <c r="A86" s="3" t="s">
        <v>322</v>
      </c>
    </row>
    <row r="87" spans="1:31">
      <c r="A87" s="4" t="s">
        <v>323</v>
      </c>
      <c r="C87" s="5" t="n">
        <v>3500</v>
      </c>
    </row>
    <row r="88" spans="1:31">
      <c r="A88" s="4" t="s">
        <v>359</v>
      </c>
    </row>
    <row r="89" spans="1:31">
      <c r="A89" s="3" t="s">
        <v>322</v>
      </c>
    </row>
    <row r="90" spans="1:31">
      <c r="A90" s="4" t="s">
        <v>323</v>
      </c>
      <c r="C90" s="5" t="n">
        <v>4000</v>
      </c>
    </row>
    <row r="91" spans="1:31">
      <c r="A91" s="4" t="s">
        <v>360</v>
      </c>
    </row>
    <row r="92" spans="1:31">
      <c r="A92" s="3" t="s">
        <v>322</v>
      </c>
    </row>
    <row r="93" spans="1:31">
      <c r="A93" s="4" t="s">
        <v>323</v>
      </c>
      <c r="C93" s="5" t="n">
        <v>10000</v>
      </c>
    </row>
    <row r="94" spans="1:31">
      <c r="A94" s="4" t="s">
        <v>361</v>
      </c>
    </row>
    <row r="95" spans="1:31">
      <c r="A95" s="3" t="s">
        <v>322</v>
      </c>
    </row>
    <row r="96" spans="1:31">
      <c r="A96" s="4" t="s">
        <v>323</v>
      </c>
      <c r="C96" s="6" t="n">
        <v>1800</v>
      </c>
    </row>
    <row r="97" spans="1:31">
      <c r="A97" s="4" t="s">
        <v>362</v>
      </c>
    </row>
    <row r="98" spans="1:31">
      <c r="A98" s="3" t="s">
        <v>322</v>
      </c>
    </row>
    <row r="99" spans="1:31">
      <c r="A99" s="4" t="s">
        <v>353</v>
      </c>
      <c r="AE99" s="6" t="n">
        <v>4000</v>
      </c>
    </row>
    <row r="100" spans="1:31">
      <c r="A100" s="4" t="s">
        <v>363</v>
      </c>
    </row>
    <row r="101" spans="1:31">
      <c r="A101" s="3" t="s">
        <v>322</v>
      </c>
    </row>
    <row r="102" spans="1:31">
      <c r="A102" s="4" t="s">
        <v>132</v>
      </c>
      <c r="L102" s="6" t="n">
        <v>50000</v>
      </c>
    </row>
    <row r="103" spans="1:31">
      <c r="A103" s="4" t="s">
        <v>364</v>
      </c>
      <c r="L103" s="5" t="n">
        <v>3</v>
      </c>
    </row>
    <row r="104" spans="1:31">
      <c r="A104" s="4" t="s">
        <v>365</v>
      </c>
      <c r="L104" s="6" t="n">
        <v>7500</v>
      </c>
    </row>
    <row r="105" spans="1:31">
      <c r="A105" s="4" t="s">
        <v>366</v>
      </c>
      <c r="L105" s="5" t="n">
        <v>17500</v>
      </c>
    </row>
    <row r="106" spans="1:31">
      <c r="A106" s="4" t="s">
        <v>367</v>
      </c>
      <c r="L106" s="6" t="n">
        <v>25000</v>
      </c>
    </row>
    <row r="107" spans="1:31">
      <c r="A107" s="4" t="s">
        <v>368</v>
      </c>
    </row>
    <row r="108" spans="1:31">
      <c r="A108" s="3" t="s">
        <v>322</v>
      </c>
    </row>
    <row r="109" spans="1:31">
      <c r="A109" s="4" t="s">
        <v>369</v>
      </c>
      <c r="K109" s="6" t="n">
        <v>3100</v>
      </c>
    </row>
    <row r="110" spans="1:31">
      <c r="A110" s="4" t="s">
        <v>370</v>
      </c>
    </row>
    <row r="111" spans="1:31">
      <c r="A111" s="3" t="s">
        <v>322</v>
      </c>
    </row>
    <row r="112" spans="1:31">
      <c r="A112" s="4" t="s">
        <v>132</v>
      </c>
      <c r="J112" s="6" t="n">
        <v>2000</v>
      </c>
    </row>
    <row r="113" spans="1:31">
      <c r="A113" s="4" t="s">
        <v>371</v>
      </c>
    </row>
    <row r="114" spans="1:31">
      <c r="A114" s="3" t="s">
        <v>322</v>
      </c>
    </row>
    <row r="115" spans="1:31">
      <c r="A115" s="4" t="s">
        <v>132</v>
      </c>
      <c r="I115" s="6" t="n">
        <v>12000</v>
      </c>
    </row>
    <row r="116" spans="1:31">
      <c r="A116" s="4" t="s">
        <v>372</v>
      </c>
      <c r="I116" s="6" t="n">
        <v>6000</v>
      </c>
    </row>
    <row r="117" spans="1:31">
      <c r="A117" s="4" t="s">
        <v>373</v>
      </c>
    </row>
    <row r="118" spans="1:31">
      <c r="A118" s="3" t="s">
        <v>322</v>
      </c>
    </row>
    <row r="119" spans="1:31">
      <c r="A119" s="4" t="s">
        <v>353</v>
      </c>
      <c r="AB119" s="6" t="n">
        <v>5353</v>
      </c>
    </row>
    <row r="120" spans="1:31">
      <c r="A120" s="4" t="s">
        <v>374</v>
      </c>
    </row>
    <row r="121" spans="1:31">
      <c r="A121" s="3" t="s">
        <v>322</v>
      </c>
    </row>
    <row r="122" spans="1:31">
      <c r="A122" s="4" t="s">
        <v>353</v>
      </c>
      <c r="AA122" s="6" t="n">
        <v>1500</v>
      </c>
    </row>
    <row r="123" spans="1:31">
      <c r="A123" s="4" t="s">
        <v>375</v>
      </c>
    </row>
    <row r="124" spans="1:31">
      <c r="A124" s="3" t="s">
        <v>322</v>
      </c>
    </row>
    <row r="125" spans="1:31">
      <c r="A125" s="4" t="s">
        <v>353</v>
      </c>
      <c r="AA125" s="6" t="n">
        <v>5000</v>
      </c>
    </row>
    <row r="126" spans="1:31">
      <c r="A126" s="4" t="s">
        <v>376</v>
      </c>
    </row>
    <row r="127" spans="1:31">
      <c r="A127" s="3" t="s">
        <v>322</v>
      </c>
    </row>
    <row r="128" spans="1:31">
      <c r="A128" s="4" t="s">
        <v>353</v>
      </c>
      <c r="Z128" s="6" t="n">
        <v>3500</v>
      </c>
    </row>
    <row r="129" spans="1:31">
      <c r="A129" s="4" t="s">
        <v>377</v>
      </c>
    </row>
    <row r="130" spans="1:31">
      <c r="A130" s="3" t="s">
        <v>322</v>
      </c>
    </row>
    <row r="131" spans="1:31">
      <c r="A131" s="4" t="s">
        <v>353</v>
      </c>
      <c r="Y131" s="6" t="n">
        <v>7000</v>
      </c>
    </row>
    <row r="132" spans="1:31">
      <c r="A132" s="4" t="s">
        <v>378</v>
      </c>
    </row>
    <row r="133" spans="1:31">
      <c r="A133" s="3" t="s">
        <v>322</v>
      </c>
    </row>
    <row r="134" spans="1:31">
      <c r="A134" s="4" t="s">
        <v>353</v>
      </c>
      <c r="X134" s="6" t="n">
        <v>4000</v>
      </c>
    </row>
    <row r="135" spans="1:31">
      <c r="A135" s="4" t="s">
        <v>379</v>
      </c>
    </row>
    <row r="136" spans="1:31">
      <c r="A136" s="3" t="s">
        <v>322</v>
      </c>
    </row>
    <row r="137" spans="1:31">
      <c r="A137" s="4" t="s">
        <v>353</v>
      </c>
      <c r="W137" s="6" t="n">
        <v>10000</v>
      </c>
    </row>
    <row r="138" spans="1:31">
      <c r="A138" s="4" t="s">
        <v>380</v>
      </c>
    </row>
    <row r="139" spans="1:31">
      <c r="A139" s="3" t="s">
        <v>322</v>
      </c>
    </row>
    <row r="140" spans="1:31">
      <c r="A140" s="4" t="s">
        <v>353</v>
      </c>
      <c r="W140" s="6"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4680580</v>
      </c>
      <c r="C3" s="6" t="n">
        <v>0</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5" t="n">
        <v>500000000</v>
      </c>
      <c r="C7" s="5" t="n">
        <v>500000000</v>
      </c>
    </row>
    <row r="8" spans="1:3">
      <c r="A8" s="4" t="s">
        <v>68</v>
      </c>
      <c r="B8" s="7" t="n">
        <v>0.001</v>
      </c>
      <c r="C8" s="7" t="n">
        <v>0.001</v>
      </c>
    </row>
    <row r="9" spans="1:3">
      <c r="A9" s="4" t="s">
        <v>69</v>
      </c>
      <c r="B9" s="5" t="n">
        <v>141665396</v>
      </c>
      <c r="C9" s="5" t="n">
        <v>140189501</v>
      </c>
    </row>
    <row r="10" spans="1:3">
      <c r="A10" s="4" t="s">
        <v>70</v>
      </c>
      <c r="B10" s="5" t="n">
        <v>141665396</v>
      </c>
      <c r="C10" s="5" t="n">
        <v>140189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381</v>
      </c>
      <c r="B1" s="2" t="s">
        <v>382</v>
      </c>
      <c r="C1" s="2" t="s">
        <v>383</v>
      </c>
      <c r="D1" s="2" t="s">
        <v>384</v>
      </c>
      <c r="E1" s="2" t="s">
        <v>385</v>
      </c>
      <c r="F1" s="2" t="s">
        <v>2</v>
      </c>
      <c r="G1" s="2" t="s">
        <v>32</v>
      </c>
    </row>
    <row r="2" spans="1:7">
      <c r="A2" s="3" t="s">
        <v>322</v>
      </c>
    </row>
    <row r="3" spans="1:7">
      <c r="A3" s="4" t="s">
        <v>386</v>
      </c>
      <c r="F3" s="6" t="n">
        <v>5387500</v>
      </c>
    </row>
    <row r="4" spans="1:7">
      <c r="A4" s="4" t="s">
        <v>387</v>
      </c>
      <c r="F4" s="5" t="n">
        <v>17625000</v>
      </c>
    </row>
    <row r="5" spans="1:7">
      <c r="A5" s="4" t="s">
        <v>388</v>
      </c>
      <c r="F5" s="8" t="n">
        <v>0.2</v>
      </c>
    </row>
    <row r="6" spans="1:7">
      <c r="A6" s="4" t="s">
        <v>389</v>
      </c>
      <c r="F6" s="6" t="n">
        <v>4680580</v>
      </c>
      <c r="G6" s="6" t="n">
        <v>0</v>
      </c>
    </row>
    <row r="7" spans="1:7">
      <c r="A7" s="4" t="s">
        <v>118</v>
      </c>
      <c r="F7" s="5" t="n">
        <v>507006</v>
      </c>
      <c r="G7" s="4" t="s">
        <v>37</v>
      </c>
    </row>
    <row r="8" spans="1:7">
      <c r="A8" s="4" t="s">
        <v>390</v>
      </c>
      <c r="F8" s="5" t="n">
        <v>3525000</v>
      </c>
    </row>
    <row r="9" spans="1:7">
      <c r="A9" s="4" t="s">
        <v>391</v>
      </c>
    </row>
    <row r="10" spans="1:7">
      <c r="A10" s="3" t="s">
        <v>322</v>
      </c>
    </row>
    <row r="11" spans="1:7">
      <c r="A11" s="4" t="s">
        <v>386</v>
      </c>
      <c r="D11" s="6" t="n">
        <v>200000</v>
      </c>
      <c r="E11" s="6" t="n">
        <v>3500000</v>
      </c>
    </row>
    <row r="12" spans="1:7">
      <c r="A12" s="4" t="s">
        <v>332</v>
      </c>
      <c r="E12" s="4" t="s">
        <v>392</v>
      </c>
    </row>
    <row r="13" spans="1:7">
      <c r="A13" s="4" t="s">
        <v>393</v>
      </c>
      <c r="E13" s="4" t="s">
        <v>394</v>
      </c>
    </row>
    <row r="14" spans="1:7">
      <c r="A14" s="4" t="s">
        <v>387</v>
      </c>
      <c r="E14" s="5" t="n">
        <v>13125000</v>
      </c>
    </row>
    <row r="15" spans="1:7">
      <c r="A15" s="4" t="s">
        <v>388</v>
      </c>
      <c r="E15" s="8" t="n">
        <v>0.2</v>
      </c>
    </row>
    <row r="16" spans="1:7">
      <c r="A16" s="4" t="s">
        <v>395</v>
      </c>
      <c r="E16" s="4" t="s">
        <v>396</v>
      </c>
    </row>
    <row r="17" spans="1:7">
      <c r="A17" s="4" t="s">
        <v>397</v>
      </c>
      <c r="E17" s="6" t="n">
        <v>180000</v>
      </c>
    </row>
    <row r="18" spans="1:7">
      <c r="A18" s="4" t="s">
        <v>389</v>
      </c>
      <c r="E18" s="6" t="n">
        <v>3320000</v>
      </c>
    </row>
    <row r="19" spans="1:7">
      <c r="A19" s="4" t="s">
        <v>398</v>
      </c>
    </row>
    <row r="20" spans="1:7">
      <c r="A20" s="3" t="s">
        <v>322</v>
      </c>
    </row>
    <row r="21" spans="1:7">
      <c r="A21" s="4" t="s">
        <v>332</v>
      </c>
      <c r="D21" s="4" t="s">
        <v>392</v>
      </c>
    </row>
    <row r="22" spans="1:7">
      <c r="A22" s="4" t="s">
        <v>387</v>
      </c>
      <c r="D22" s="5" t="n">
        <v>750000</v>
      </c>
    </row>
    <row r="23" spans="1:7">
      <c r="A23" s="4" t="s">
        <v>388</v>
      </c>
      <c r="D23" s="8" t="n">
        <v>0.2</v>
      </c>
    </row>
    <row r="24" spans="1:7">
      <c r="A24" s="4" t="s">
        <v>397</v>
      </c>
      <c r="D24" s="6" t="n">
        <v>35699</v>
      </c>
    </row>
    <row r="25" spans="1:7">
      <c r="A25" s="4" t="s">
        <v>389</v>
      </c>
      <c r="D25" s="5" t="n">
        <v>449999</v>
      </c>
    </row>
    <row r="26" spans="1:7">
      <c r="A26" s="4" t="s">
        <v>246</v>
      </c>
    </row>
    <row r="27" spans="1:7">
      <c r="A27" s="3" t="s">
        <v>322</v>
      </c>
    </row>
    <row r="28" spans="1:7">
      <c r="A28" s="4" t="s">
        <v>386</v>
      </c>
      <c r="C28" s="6" t="n">
        <v>287500</v>
      </c>
      <c r="D28" s="6" t="n">
        <v>250000</v>
      </c>
    </row>
    <row r="29" spans="1:7">
      <c r="A29" s="4" t="s">
        <v>332</v>
      </c>
      <c r="C29" s="4" t="s">
        <v>392</v>
      </c>
    </row>
    <row r="30" spans="1:7">
      <c r="A30" s="4" t="s">
        <v>399</v>
      </c>
    </row>
    <row r="31" spans="1:7">
      <c r="A31" s="3" t="s">
        <v>322</v>
      </c>
    </row>
    <row r="32" spans="1:7">
      <c r="A32" s="4" t="s">
        <v>386</v>
      </c>
      <c r="B32" s="6" t="n">
        <v>1000000</v>
      </c>
    </row>
    <row r="33" spans="1:7">
      <c r="A33" s="4" t="s">
        <v>332</v>
      </c>
      <c r="B33" s="4" t="s">
        <v>392</v>
      </c>
    </row>
    <row r="34" spans="1:7">
      <c r="A34" s="4" t="s">
        <v>393</v>
      </c>
      <c r="B34" s="4" t="s">
        <v>394</v>
      </c>
    </row>
    <row r="35" spans="1:7">
      <c r="A35" s="4" t="s">
        <v>400</v>
      </c>
      <c r="B35" s="8" t="n">
        <v>0.16</v>
      </c>
    </row>
    <row r="36" spans="1:7">
      <c r="A36" s="4" t="s">
        <v>387</v>
      </c>
      <c r="B36" s="5" t="n">
        <v>3750000</v>
      </c>
    </row>
    <row r="37" spans="1:7">
      <c r="A37" s="4" t="s">
        <v>388</v>
      </c>
      <c r="B37" s="8" t="n">
        <v>0.2</v>
      </c>
    </row>
    <row r="38" spans="1:7">
      <c r="A38" s="4" t="s">
        <v>389</v>
      </c>
      <c r="B38" s="6" t="n">
        <v>324314</v>
      </c>
    </row>
    <row r="39" spans="1:7">
      <c r="A39" s="4" t="s">
        <v>401</v>
      </c>
    </row>
    <row r="40" spans="1:7">
      <c r="A40" s="3" t="s">
        <v>322</v>
      </c>
    </row>
    <row r="41" spans="1:7">
      <c r="A41" s="4" t="s">
        <v>386</v>
      </c>
      <c r="B41" s="6" t="n">
        <v>150000</v>
      </c>
    </row>
    <row r="42" spans="1:7">
      <c r="A42" s="4" t="s">
        <v>332</v>
      </c>
      <c r="B42" s="4" t="s">
        <v>392</v>
      </c>
    </row>
    <row r="43" spans="1:7">
      <c r="A43" s="4" t="s">
        <v>393</v>
      </c>
      <c r="B43" s="4" t="s">
        <v>394</v>
      </c>
    </row>
    <row r="44" spans="1:7">
      <c r="A44" s="4" t="s">
        <v>400</v>
      </c>
      <c r="B44" s="8" t="n">
        <v>0.16</v>
      </c>
    </row>
    <row r="45" spans="1:7">
      <c r="A45" s="4" t="s">
        <v>402</v>
      </c>
    </row>
    <row r="46" spans="1:7">
      <c r="A46" s="3" t="s">
        <v>322</v>
      </c>
    </row>
    <row r="47" spans="1:7">
      <c r="A47" s="4" t="s">
        <v>403</v>
      </c>
      <c r="F47" s="6"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4</v>
      </c>
      <c r="B1" s="2" t="s">
        <v>385</v>
      </c>
      <c r="C1" s="2" t="s">
        <v>2</v>
      </c>
    </row>
    <row r="2" spans="1:3">
      <c r="A2" s="4" t="s">
        <v>405</v>
      </c>
    </row>
    <row r="3" spans="1:3">
      <c r="A3" s="3" t="s">
        <v>406</v>
      </c>
    </row>
    <row r="4" spans="1:3">
      <c r="A4" s="4" t="s">
        <v>407</v>
      </c>
      <c r="B4" s="5" t="n">
        <v>21875000</v>
      </c>
      <c r="C4" s="5" t="n">
        <v>33880521</v>
      </c>
    </row>
    <row r="5" spans="1:3">
      <c r="A5" s="4" t="s">
        <v>408</v>
      </c>
      <c r="B5" s="8" t="n">
        <v>0.26</v>
      </c>
      <c r="C5" s="8" t="n">
        <v>0.25</v>
      </c>
    </row>
    <row r="6" spans="1:3">
      <c r="A6" s="4" t="s">
        <v>409</v>
      </c>
      <c r="B6" s="8" t="n">
        <v>0.16</v>
      </c>
      <c r="C6" s="8" t="n">
        <v>0.16</v>
      </c>
    </row>
    <row r="7" spans="1:3">
      <c r="A7" s="4" t="s">
        <v>410</v>
      </c>
      <c r="B7" s="4" t="s">
        <v>411</v>
      </c>
      <c r="C7" s="4" t="s">
        <v>412</v>
      </c>
    </row>
    <row r="8" spans="1:3">
      <c r="A8" s="4" t="s">
        <v>413</v>
      </c>
      <c r="B8" s="4" t="s">
        <v>414</v>
      </c>
      <c r="C8" s="4" t="s">
        <v>414</v>
      </c>
    </row>
    <row r="9" spans="1:3">
      <c r="A9" s="4" t="s">
        <v>415</v>
      </c>
      <c r="B9" s="4" t="s">
        <v>416</v>
      </c>
      <c r="C9" s="4" t="s">
        <v>417</v>
      </c>
    </row>
    <row r="10" spans="1:3">
      <c r="A10" s="4" t="s">
        <v>418</v>
      </c>
      <c r="B10" s="4" t="s">
        <v>419</v>
      </c>
      <c r="C10" s="4" t="s">
        <v>420</v>
      </c>
    </row>
    <row r="11" spans="1:3">
      <c r="A11" s="4" t="s">
        <v>421</v>
      </c>
      <c r="C11" s="5" t="n">
        <v>12005521</v>
      </c>
    </row>
    <row r="12" spans="1:3">
      <c r="A12" s="4" t="s">
        <v>422</v>
      </c>
      <c r="C12" s="8" t="n">
        <v>-0.01</v>
      </c>
    </row>
    <row r="13" spans="1:3">
      <c r="A13" s="4" t="s">
        <v>423</v>
      </c>
      <c r="C13" s="6" t="n">
        <v>0</v>
      </c>
    </row>
    <row r="14" spans="1:3">
      <c r="A14" s="4" t="s">
        <v>424</v>
      </c>
      <c r="C14" s="4" t="s">
        <v>425</v>
      </c>
    </row>
    <row r="15" spans="1:3">
      <c r="A15" s="4" t="s">
        <v>426</v>
      </c>
      <c r="C15" s="4" t="s">
        <v>414</v>
      </c>
    </row>
    <row r="16" spans="1:3">
      <c r="A16" s="4" t="s">
        <v>427</v>
      </c>
      <c r="C16" s="4" t="s">
        <v>428</v>
      </c>
    </row>
    <row r="17" spans="1:3">
      <c r="A17" s="4" t="s">
        <v>429</v>
      </c>
      <c r="C17" s="4" t="s">
        <v>430</v>
      </c>
    </row>
    <row r="18" spans="1:3">
      <c r="A18" s="4" t="s">
        <v>431</v>
      </c>
    </row>
    <row r="19" spans="1:3">
      <c r="A19" s="3" t="s">
        <v>406</v>
      </c>
    </row>
    <row r="20" spans="1:3">
      <c r="A20" s="4" t="s">
        <v>407</v>
      </c>
      <c r="B20" s="5" t="n">
        <v>13125000</v>
      </c>
      <c r="C20" s="5" t="n">
        <v>17625000</v>
      </c>
    </row>
    <row r="21" spans="1:3">
      <c r="A21" s="4" t="s">
        <v>408</v>
      </c>
      <c r="B21" s="8" t="n">
        <v>0.26</v>
      </c>
      <c r="C21" s="8" t="n">
        <v>0.25</v>
      </c>
    </row>
    <row r="22" spans="1:3">
      <c r="A22" s="4" t="s">
        <v>409</v>
      </c>
      <c r="B22" s="8" t="n">
        <v>0.2</v>
      </c>
      <c r="C22" s="8" t="n">
        <v>0.2</v>
      </c>
    </row>
    <row r="23" spans="1:3">
      <c r="A23" s="4" t="s">
        <v>410</v>
      </c>
      <c r="B23" s="4" t="s">
        <v>411</v>
      </c>
      <c r="C23" s="4" t="s">
        <v>432</v>
      </c>
    </row>
    <row r="24" spans="1:3">
      <c r="A24" s="4" t="s">
        <v>413</v>
      </c>
      <c r="B24" s="4" t="s">
        <v>414</v>
      </c>
      <c r="C24" s="4" t="s">
        <v>414</v>
      </c>
    </row>
    <row r="25" spans="1:3">
      <c r="A25" s="4" t="s">
        <v>415</v>
      </c>
      <c r="B25" s="4" t="s">
        <v>416</v>
      </c>
      <c r="C25" s="4" t="s">
        <v>433</v>
      </c>
    </row>
    <row r="26" spans="1:3">
      <c r="A26" s="4" t="s">
        <v>418</v>
      </c>
      <c r="B26" s="4" t="s">
        <v>434</v>
      </c>
    </row>
    <row r="27" spans="1:3">
      <c r="A27" s="4" t="s">
        <v>421</v>
      </c>
      <c r="C27" s="5" t="n">
        <v>4500000</v>
      </c>
    </row>
    <row r="28" spans="1:3">
      <c r="A28" s="4" t="s">
        <v>422</v>
      </c>
      <c r="C28" s="8" t="n">
        <v>-0.01</v>
      </c>
    </row>
    <row r="29" spans="1:3">
      <c r="A29" s="4" t="s">
        <v>423</v>
      </c>
      <c r="C29" s="4" t="s">
        <v>37</v>
      </c>
    </row>
    <row r="30" spans="1:3">
      <c r="A30" s="4" t="s">
        <v>424</v>
      </c>
      <c r="C30" s="4" t="s">
        <v>435</v>
      </c>
    </row>
    <row r="31" spans="1:3">
      <c r="A31" s="4" t="s">
        <v>426</v>
      </c>
      <c r="C31" s="4" t="s">
        <v>414</v>
      </c>
    </row>
    <row r="32" spans="1:3">
      <c r="A32" s="4" t="s">
        <v>427</v>
      </c>
      <c r="C32" s="4" t="s">
        <v>436</v>
      </c>
    </row>
    <row r="33" spans="1:3">
      <c r="A33" s="4" t="s">
        <v>429</v>
      </c>
      <c r="C33" s="4" t="s">
        <v>430</v>
      </c>
    </row>
    <row r="34" spans="1:3">
      <c r="A34" s="4" t="s">
        <v>437</v>
      </c>
    </row>
    <row r="35" spans="1:3">
      <c r="A35" s="3" t="s">
        <v>406</v>
      </c>
    </row>
    <row r="36" spans="1:3">
      <c r="A36" s="4" t="s">
        <v>418</v>
      </c>
      <c r="C36" s="4" t="s">
        <v>438</v>
      </c>
    </row>
    <row r="37" spans="1:3">
      <c r="A37" s="4" t="s">
        <v>437</v>
      </c>
    </row>
    <row r="38" spans="1:3">
      <c r="A38" s="3" t="s">
        <v>406</v>
      </c>
    </row>
    <row r="39" spans="1:3">
      <c r="A39" s="4" t="s">
        <v>418</v>
      </c>
      <c r="C39" s="4" t="s">
        <v>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40</v>
      </c>
      <c r="B1" s="2" t="s">
        <v>1</v>
      </c>
    </row>
    <row r="2" spans="1:2">
      <c r="B2" s="2" t="s">
        <v>279</v>
      </c>
    </row>
    <row r="3" spans="1:2">
      <c r="A3" s="3" t="s">
        <v>441</v>
      </c>
    </row>
    <row r="4" spans="1:2">
      <c r="A4" s="4" t="s">
        <v>442</v>
      </c>
      <c r="B4" s="4" t="s">
        <v>37</v>
      </c>
    </row>
    <row r="5" spans="1:2">
      <c r="A5" s="4" t="s">
        <v>443</v>
      </c>
      <c r="B5" s="5" t="n">
        <v>10208312</v>
      </c>
    </row>
    <row r="6" spans="1:2">
      <c r="A6" s="4" t="s">
        <v>444</v>
      </c>
      <c r="B6" s="4" t="s">
        <v>37</v>
      </c>
    </row>
    <row r="7" spans="1:2">
      <c r="A7" s="4" t="s">
        <v>82</v>
      </c>
      <c r="B7" s="5" t="n">
        <v>-1987177</v>
      </c>
    </row>
    <row r="8" spans="1:2">
      <c r="A8" s="4" t="s">
        <v>442</v>
      </c>
      <c r="B8" s="6" t="n">
        <v>8221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5</v>
      </c>
      <c r="B1" s="2" t="s">
        <v>2</v>
      </c>
      <c r="C1" s="2" t="s">
        <v>32</v>
      </c>
    </row>
    <row r="2" spans="1:3">
      <c r="A2" s="3" t="s">
        <v>172</v>
      </c>
    </row>
    <row r="3" spans="1:3">
      <c r="A3" s="4" t="s">
        <v>446</v>
      </c>
      <c r="B3" s="6" t="n">
        <v>112304</v>
      </c>
      <c r="C3" s="6" t="n">
        <v>18728</v>
      </c>
    </row>
    <row r="4" spans="1:3">
      <c r="A4" s="4" t="s">
        <v>447</v>
      </c>
      <c r="B4" s="5" t="n">
        <v>-1523874</v>
      </c>
    </row>
    <row r="5" spans="1:3">
      <c r="A5" s="4" t="s">
        <v>448</v>
      </c>
      <c r="B5" s="5" t="n">
        <v>1002989</v>
      </c>
      <c r="C5" s="5" t="n">
        <v>713027</v>
      </c>
    </row>
    <row r="6" spans="1:3">
      <c r="A6" s="4" t="s">
        <v>449</v>
      </c>
      <c r="B6" s="5" t="n">
        <v>408580</v>
      </c>
      <c r="C6" s="5" t="n">
        <v>-731755</v>
      </c>
    </row>
    <row r="7" spans="1:3">
      <c r="A7" s="4" t="s">
        <v>450</v>
      </c>
      <c r="B7" s="4" t="s">
        <v>37</v>
      </c>
      <c r="C7"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1</v>
      </c>
      <c r="B1" s="2" t="s">
        <v>1</v>
      </c>
    </row>
    <row r="2" spans="1:3">
      <c r="B2" s="2" t="s">
        <v>2</v>
      </c>
      <c r="C2" s="2" t="s">
        <v>32</v>
      </c>
    </row>
    <row r="3" spans="1:3">
      <c r="A3" s="3" t="s">
        <v>172</v>
      </c>
    </row>
    <row r="4" spans="1:3">
      <c r="A4" s="4" t="s">
        <v>452</v>
      </c>
      <c r="B4" s="6" t="n">
        <v>0</v>
      </c>
      <c r="C4" s="6" t="n">
        <v>0</v>
      </c>
    </row>
    <row r="5" spans="1:3">
      <c r="A5" s="4" t="s">
        <v>453</v>
      </c>
      <c r="B5" s="6" t="n">
        <v>2949968</v>
      </c>
    </row>
    <row r="6" spans="1:3">
      <c r="A6" s="4" t="s">
        <v>454</v>
      </c>
      <c r="B6" s="5" t="n">
        <v>20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0"/>
  </cols>
  <sheetData>
    <row r="1" spans="1:2">
      <c r="A1" s="1" t="s">
        <v>455</v>
      </c>
      <c r="B1" s="2" t="s">
        <v>1</v>
      </c>
    </row>
    <row r="2" spans="1:2">
      <c r="B2" s="2" t="s">
        <v>456</v>
      </c>
    </row>
    <row r="3" spans="1:2">
      <c r="A3" s="3" t="s">
        <v>457</v>
      </c>
    </row>
    <row r="4" spans="1:2">
      <c r="A4" s="4" t="s">
        <v>458</v>
      </c>
      <c r="B4" s="4" t="s">
        <v>37</v>
      </c>
    </row>
    <row r="5" spans="1:2">
      <c r="A5" s="4" t="s">
        <v>459</v>
      </c>
      <c r="B5" s="5" t="n">
        <v>17625000</v>
      </c>
    </row>
    <row r="6" spans="1:2">
      <c r="A6" s="4" t="s">
        <v>460</v>
      </c>
      <c r="B6" s="5" t="n">
        <v>17625000</v>
      </c>
    </row>
    <row r="7" spans="1:2">
      <c r="A7" s="3" t="s">
        <v>461</v>
      </c>
    </row>
    <row r="8" spans="1:2">
      <c r="A8" s="4" t="s">
        <v>462</v>
      </c>
      <c r="B8" s="6" t="n">
        <v>0</v>
      </c>
    </row>
    <row r="9" spans="1:2">
      <c r="A9" s="4" t="s">
        <v>463</v>
      </c>
      <c r="B9" s="9" t="n">
        <v>0.2</v>
      </c>
    </row>
    <row r="10" spans="1:2">
      <c r="A10" s="4" t="s">
        <v>464</v>
      </c>
      <c r="B10" s="8"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65</v>
      </c>
      <c r="B1" s="2" t="s">
        <v>466</v>
      </c>
      <c r="C1" s="2" t="s">
        <v>2</v>
      </c>
      <c r="D1" s="2" t="s">
        <v>32</v>
      </c>
      <c r="E1" s="2" t="s">
        <v>260</v>
      </c>
    </row>
    <row r="2" spans="1:5">
      <c r="A2" s="3" t="s">
        <v>467</v>
      </c>
    </row>
    <row r="3" spans="1:5">
      <c r="A3" s="4" t="s">
        <v>468</v>
      </c>
      <c r="C3" s="5" t="n">
        <v>141665396</v>
      </c>
      <c r="D3" s="5" t="n">
        <v>140189501</v>
      </c>
    </row>
    <row r="4" spans="1:5">
      <c r="A4" s="4" t="s">
        <v>469</v>
      </c>
      <c r="C4" s="5" t="n">
        <v>141665396</v>
      </c>
      <c r="D4" s="5" t="n">
        <v>140189501</v>
      </c>
    </row>
    <row r="5" spans="1:5">
      <c r="A5" s="4" t="s">
        <v>470</v>
      </c>
      <c r="C5" s="6" t="n">
        <v>65000</v>
      </c>
      <c r="D5" s="6" t="n">
        <v>320000</v>
      </c>
      <c r="E5" s="6" t="n">
        <v>95000</v>
      </c>
    </row>
    <row r="6" spans="1:5">
      <c r="A6" s="4" t="s">
        <v>471</v>
      </c>
      <c r="B6" s="5" t="n">
        <v>1150895</v>
      </c>
      <c r="C6" s="5" t="n">
        <v>325000</v>
      </c>
    </row>
    <row r="7" spans="1:5">
      <c r="A7" s="4" t="s">
        <v>472</v>
      </c>
      <c r="C7" s="8" t="n">
        <v>0.2</v>
      </c>
      <c r="D7" s="8" t="n">
        <v>0.2</v>
      </c>
    </row>
    <row r="8" spans="1:5">
      <c r="A8" s="4" t="s">
        <v>473</v>
      </c>
      <c r="C8" s="5" t="n">
        <v>17625000</v>
      </c>
    </row>
    <row r="9" spans="1:5">
      <c r="A9" s="4" t="s">
        <v>474</v>
      </c>
      <c r="C9" s="6" t="n">
        <v>881250</v>
      </c>
    </row>
    <row r="10" spans="1:5">
      <c r="A10" s="4" t="s">
        <v>80</v>
      </c>
      <c r="C10" s="6" t="n">
        <v>57545</v>
      </c>
      <c r="D10" s="4" t="s">
        <v>37</v>
      </c>
    </row>
    <row r="11" spans="1:5">
      <c r="A11" s="4" t="s">
        <v>475</v>
      </c>
      <c r="B11" s="6" t="n">
        <v>287724</v>
      </c>
    </row>
    <row r="12" spans="1:5">
      <c r="A12" s="4" t="s">
        <v>476</v>
      </c>
      <c r="B12" s="5" t="n">
        <v>230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77</v>
      </c>
      <c r="B1" s="2" t="s">
        <v>478</v>
      </c>
    </row>
    <row r="2" spans="1:2">
      <c r="A2" s="3" t="s">
        <v>479</v>
      </c>
    </row>
    <row r="3" spans="1:2">
      <c r="A3" s="4" t="s">
        <v>480</v>
      </c>
      <c r="B3" s="6" t="n">
        <v>200000</v>
      </c>
    </row>
    <row r="4" spans="1:2">
      <c r="A4" s="4" t="s">
        <v>252</v>
      </c>
      <c r="B4" s="8"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226035</v>
      </c>
      <c r="C4" s="6" t="n">
        <v>67386</v>
      </c>
    </row>
    <row r="5" spans="1:3">
      <c r="A5" s="4" t="s">
        <v>74</v>
      </c>
      <c r="B5" s="5" t="n">
        <v>3172442</v>
      </c>
      <c r="C5" s="5" t="n">
        <v>61993</v>
      </c>
    </row>
    <row r="6" spans="1:3">
      <c r="A6" s="4" t="s">
        <v>75</v>
      </c>
      <c r="B6" s="5" t="n">
        <v>327168</v>
      </c>
      <c r="C6" s="5" t="n">
        <v>98832</v>
      </c>
    </row>
    <row r="7" spans="1:3">
      <c r="A7" s="4" t="s">
        <v>76</v>
      </c>
      <c r="B7" s="5" t="n">
        <v>10318</v>
      </c>
      <c r="C7" s="5" t="n">
        <v>12992</v>
      </c>
    </row>
    <row r="8" spans="1:3">
      <c r="A8" s="4" t="s">
        <v>77</v>
      </c>
      <c r="B8" s="5" t="n">
        <v>96495</v>
      </c>
      <c r="C8" s="5" t="n">
        <v>40000</v>
      </c>
    </row>
    <row r="9" spans="1:3">
      <c r="A9" s="4" t="s">
        <v>78</v>
      </c>
      <c r="B9" s="5" t="n">
        <v>3832458</v>
      </c>
      <c r="C9" s="5" t="n">
        <v>281203</v>
      </c>
    </row>
    <row r="10" spans="1:3">
      <c r="A10" s="3" t="s">
        <v>79</v>
      </c>
    </row>
    <row r="11" spans="1:3">
      <c r="A11" s="4" t="s">
        <v>80</v>
      </c>
      <c r="B11" s="5" t="n">
        <v>-57545</v>
      </c>
      <c r="C11" s="4" t="s">
        <v>37</v>
      </c>
    </row>
    <row r="12" spans="1:3">
      <c r="A12" s="4" t="s">
        <v>81</v>
      </c>
      <c r="B12" s="5" t="n">
        <v>6013747</v>
      </c>
      <c r="C12" s="5" t="n">
        <v>21457</v>
      </c>
    </row>
    <row r="13" spans="1:3">
      <c r="A13" s="4" t="s">
        <v>82</v>
      </c>
      <c r="B13" s="5" t="n">
        <v>-1987177</v>
      </c>
      <c r="C13" s="4" t="s">
        <v>37</v>
      </c>
    </row>
    <row r="14" spans="1:3">
      <c r="A14" s="4" t="s">
        <v>83</v>
      </c>
      <c r="B14" s="5" t="n">
        <v>-3659</v>
      </c>
      <c r="C14" s="5" t="n">
        <v>-52</v>
      </c>
    </row>
    <row r="15" spans="1:3">
      <c r="A15" s="4" t="s">
        <v>84</v>
      </c>
      <c r="B15" s="5" t="n">
        <v>-3599</v>
      </c>
      <c r="C15" s="5" t="n">
        <v>-18327</v>
      </c>
    </row>
    <row r="16" spans="1:3">
      <c r="A16" s="4" t="s">
        <v>85</v>
      </c>
      <c r="B16" s="5" t="n">
        <v>3961767</v>
      </c>
      <c r="C16" s="5" t="n">
        <v>3078</v>
      </c>
    </row>
    <row r="17" spans="1:3">
      <c r="A17" s="4" t="s">
        <v>86</v>
      </c>
      <c r="B17" s="6" t="n">
        <v>-7794225</v>
      </c>
      <c r="C17" s="6" t="n">
        <v>-284281</v>
      </c>
    </row>
    <row r="18" spans="1:3">
      <c r="A18" s="4" t="s">
        <v>87</v>
      </c>
      <c r="B18" s="8" t="n">
        <v>-0.06</v>
      </c>
      <c r="C18" s="6" t="n">
        <v>0</v>
      </c>
    </row>
    <row r="19" spans="1:3">
      <c r="A19" s="4" t="s">
        <v>88</v>
      </c>
      <c r="B19" s="5" t="n">
        <v>140446842</v>
      </c>
      <c r="C19" s="5" t="n">
        <v>139983353</v>
      </c>
    </row>
    <row r="20" spans="1:3">
      <c r="A20" s="3" t="s">
        <v>89</v>
      </c>
    </row>
    <row r="21" spans="1:3">
      <c r="A21" s="4" t="s">
        <v>86</v>
      </c>
      <c r="B21" s="6" t="n">
        <v>-7794225</v>
      </c>
      <c r="C21" s="6" t="n">
        <v>-284281</v>
      </c>
    </row>
    <row r="22" spans="1:3">
      <c r="A22" s="4" t="s">
        <v>90</v>
      </c>
      <c r="B22" s="5" t="n">
        <v>-77180</v>
      </c>
      <c r="C22" s="5" t="n">
        <v>-5146</v>
      </c>
    </row>
    <row r="23" spans="1:3">
      <c r="A23" s="4" t="s">
        <v>91</v>
      </c>
      <c r="B23" s="6" t="n">
        <v>-7871405</v>
      </c>
      <c r="C23" s="6" t="n">
        <v>-289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58"/>
    <col customWidth="1" max="5" min="5" width="55"/>
    <col customWidth="1" max="6" min="6" width="12"/>
  </cols>
  <sheetData>
    <row r="1" spans="1:6">
      <c r="A1" s="1" t="s">
        <v>92</v>
      </c>
      <c r="B1" s="2" t="s">
        <v>93</v>
      </c>
      <c r="C1" s="2" t="s">
        <v>94</v>
      </c>
      <c r="D1" s="2" t="s">
        <v>95</v>
      </c>
      <c r="E1" s="2" t="s">
        <v>96</v>
      </c>
      <c r="F1" s="2" t="s">
        <v>97</v>
      </c>
    </row>
    <row r="2" spans="1:6">
      <c r="A2" s="4" t="s">
        <v>98</v>
      </c>
      <c r="B2" s="6" t="n">
        <v>138452</v>
      </c>
      <c r="C2" s="6" t="n">
        <v>3319365</v>
      </c>
      <c r="D2" s="6" t="n">
        <v>-1802128</v>
      </c>
      <c r="E2" s="6" t="n">
        <v>-2197</v>
      </c>
      <c r="F2" s="6" t="n">
        <v>1653492</v>
      </c>
    </row>
    <row r="3" spans="1:6">
      <c r="A3" s="4" t="s">
        <v>99</v>
      </c>
      <c r="B3" s="5" t="n">
        <v>138451200</v>
      </c>
    </row>
    <row r="4" spans="1:6">
      <c r="A4" s="3" t="s">
        <v>100</v>
      </c>
    </row>
    <row r="5" spans="1:6">
      <c r="A5" s="4" t="s">
        <v>101</v>
      </c>
      <c r="B5" s="6" t="n">
        <v>237</v>
      </c>
      <c r="C5" s="5" t="n">
        <v>94763</v>
      </c>
      <c r="F5" s="5" t="n">
        <v>95000</v>
      </c>
    </row>
    <row r="6" spans="1:6">
      <c r="A6" s="4" t="s">
        <v>102</v>
      </c>
      <c r="B6" s="5" t="n">
        <v>237500</v>
      </c>
    </row>
    <row r="7" spans="1:6">
      <c r="A7" s="4" t="s">
        <v>103</v>
      </c>
      <c r="B7" s="6" t="n">
        <v>248</v>
      </c>
      <c r="C7" s="5" t="n">
        <v>99271</v>
      </c>
      <c r="F7" s="5" t="n">
        <v>99519</v>
      </c>
    </row>
    <row r="8" spans="1:6">
      <c r="A8" s="4" t="s">
        <v>104</v>
      </c>
      <c r="B8" s="5" t="n">
        <v>248800</v>
      </c>
    </row>
    <row r="9" spans="1:6">
      <c r="A9" s="4" t="s">
        <v>105</v>
      </c>
      <c r="B9" s="6" t="n">
        <v>302</v>
      </c>
      <c r="C9" s="5" t="n">
        <v>120498</v>
      </c>
      <c r="F9" s="5" t="n">
        <v>120800</v>
      </c>
    </row>
    <row r="10" spans="1:6">
      <c r="A10" s="4" t="s">
        <v>106</v>
      </c>
      <c r="B10" s="5" t="n">
        <v>302000</v>
      </c>
    </row>
    <row r="11" spans="1:6">
      <c r="A11" s="4" t="s">
        <v>107</v>
      </c>
      <c r="D11" s="5" t="n">
        <v>-457183</v>
      </c>
      <c r="F11" s="5" t="n">
        <v>-457183</v>
      </c>
    </row>
    <row r="12" spans="1:6">
      <c r="A12" s="4" t="s">
        <v>108</v>
      </c>
      <c r="E12" s="5" t="n">
        <v>-4487</v>
      </c>
      <c r="F12" s="5" t="n">
        <v>-4487</v>
      </c>
    </row>
    <row r="13" spans="1:6">
      <c r="A13" s="4" t="s">
        <v>109</v>
      </c>
      <c r="B13" s="6" t="n">
        <v>139239</v>
      </c>
      <c r="C13" s="5" t="n">
        <v>3633897</v>
      </c>
      <c r="D13" s="5" t="n">
        <v>-2259311</v>
      </c>
      <c r="E13" s="5" t="n">
        <v>-6684</v>
      </c>
      <c r="F13" s="5" t="n">
        <v>1507141</v>
      </c>
    </row>
    <row r="14" spans="1:6">
      <c r="A14" s="4" t="s">
        <v>110</v>
      </c>
      <c r="B14" s="5" t="n">
        <v>139239500</v>
      </c>
    </row>
    <row r="15" spans="1:6">
      <c r="A15" s="3" t="s">
        <v>100</v>
      </c>
    </row>
    <row r="16" spans="1:6">
      <c r="A16" s="4" t="s">
        <v>101</v>
      </c>
      <c r="B16" s="6" t="n">
        <v>950</v>
      </c>
      <c r="C16" s="5" t="n">
        <v>319050</v>
      </c>
      <c r="F16" s="5" t="n">
        <v>320000</v>
      </c>
    </row>
    <row r="17" spans="1:6">
      <c r="A17" s="4" t="s">
        <v>102</v>
      </c>
      <c r="B17" s="5" t="n">
        <v>950001</v>
      </c>
    </row>
    <row r="18" spans="1:6">
      <c r="A18" s="4" t="s">
        <v>107</v>
      </c>
      <c r="D18" s="5" t="n">
        <v>-284281</v>
      </c>
      <c r="F18" s="5" t="n">
        <v>-284281</v>
      </c>
    </row>
    <row r="19" spans="1:6">
      <c r="A19" s="4" t="s">
        <v>108</v>
      </c>
      <c r="E19" s="5" t="n">
        <v>-5146</v>
      </c>
      <c r="F19" s="5" t="n">
        <v>-5146</v>
      </c>
    </row>
    <row r="20" spans="1:6">
      <c r="A20" s="4" t="s">
        <v>111</v>
      </c>
      <c r="B20" s="6" t="n">
        <v>140189</v>
      </c>
      <c r="C20" s="5" t="n">
        <v>3952947</v>
      </c>
      <c r="D20" s="5" t="n">
        <v>-2543592</v>
      </c>
      <c r="E20" s="5" t="n">
        <v>-11830</v>
      </c>
      <c r="F20" s="6" t="n">
        <v>1537714</v>
      </c>
    </row>
    <row r="21" spans="1:6">
      <c r="A21" s="4" t="s">
        <v>112</v>
      </c>
      <c r="B21" s="5" t="n">
        <v>140189501</v>
      </c>
      <c r="F21" s="5" t="n">
        <v>140189501</v>
      </c>
    </row>
    <row r="22" spans="1:6">
      <c r="A22" s="3" t="s">
        <v>100</v>
      </c>
    </row>
    <row r="23" spans="1:6">
      <c r="A23" s="4" t="s">
        <v>101</v>
      </c>
      <c r="B23" s="6" t="n">
        <v>325</v>
      </c>
      <c r="C23" s="5" t="n">
        <v>64675</v>
      </c>
      <c r="F23" s="6" t="n">
        <v>65000</v>
      </c>
    </row>
    <row r="24" spans="1:6">
      <c r="A24" s="4" t="s">
        <v>102</v>
      </c>
      <c r="B24" s="5" t="n">
        <v>325000</v>
      </c>
      <c r="F24" s="5" t="n">
        <v>325000</v>
      </c>
    </row>
    <row r="25" spans="1:6">
      <c r="A25" s="4" t="s">
        <v>105</v>
      </c>
      <c r="B25" s="6" t="n">
        <v>1151</v>
      </c>
      <c r="C25" s="5" t="n">
        <v>229028</v>
      </c>
      <c r="F25" s="6" t="n">
        <v>230179</v>
      </c>
    </row>
    <row r="26" spans="1:6">
      <c r="A26" s="4" t="s">
        <v>106</v>
      </c>
      <c r="B26" s="5" t="n">
        <v>1150895</v>
      </c>
    </row>
    <row r="27" spans="1:6">
      <c r="A27" s="4" t="s">
        <v>107</v>
      </c>
      <c r="D27" s="5" t="n">
        <v>-7794225</v>
      </c>
      <c r="F27" s="5" t="n">
        <v>-7794225</v>
      </c>
    </row>
    <row r="28" spans="1:6">
      <c r="A28" s="4" t="s">
        <v>108</v>
      </c>
      <c r="E28" s="5" t="n">
        <v>-77180</v>
      </c>
      <c r="F28" s="5" t="n">
        <v>-77180</v>
      </c>
    </row>
    <row r="29" spans="1:6">
      <c r="A29" s="4" t="s">
        <v>113</v>
      </c>
      <c r="B29" s="6" t="n">
        <v>141665</v>
      </c>
      <c r="C29" s="6" t="n">
        <v>4246650</v>
      </c>
      <c r="D29" s="6" t="n">
        <v>-10337817</v>
      </c>
      <c r="E29" s="6" t="n">
        <v>-89010</v>
      </c>
      <c r="F29" s="6" t="n">
        <v>-6038512</v>
      </c>
    </row>
    <row r="30" spans="1:6">
      <c r="A30" s="4" t="s">
        <v>114</v>
      </c>
      <c r="B30" s="5" t="n">
        <v>141665396</v>
      </c>
      <c r="F30" s="5" t="n">
        <v>141665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86</v>
      </c>
      <c r="B4" s="6" t="n">
        <v>-7794225</v>
      </c>
      <c r="C4" s="6" t="n">
        <v>-284281</v>
      </c>
    </row>
    <row r="5" spans="1:3">
      <c r="A5" s="3" t="s">
        <v>117</v>
      </c>
    </row>
    <row r="6" spans="1:3">
      <c r="A6" s="4" t="s">
        <v>118</v>
      </c>
      <c r="B6" s="5" t="n">
        <v>507006</v>
      </c>
      <c r="C6" s="4" t="s">
        <v>37</v>
      </c>
    </row>
    <row r="7" spans="1:3">
      <c r="A7" s="4" t="s">
        <v>82</v>
      </c>
      <c r="B7" s="5" t="n">
        <v>-1987177</v>
      </c>
      <c r="C7" s="4" t="s">
        <v>37</v>
      </c>
    </row>
    <row r="8" spans="1:3">
      <c r="A8" s="4" t="s">
        <v>119</v>
      </c>
      <c r="B8" s="5" t="n">
        <v>5245923</v>
      </c>
      <c r="C8" s="4" t="s">
        <v>37</v>
      </c>
    </row>
    <row r="9" spans="1:3">
      <c r="A9" s="4" t="s">
        <v>120</v>
      </c>
      <c r="B9" s="5" t="n">
        <v>-57545</v>
      </c>
      <c r="C9" s="4" t="s">
        <v>37</v>
      </c>
    </row>
    <row r="10" spans="1:3">
      <c r="A10" s="4" t="s">
        <v>121</v>
      </c>
      <c r="B10" s="5" t="n">
        <v>-3599</v>
      </c>
      <c r="C10" s="5" t="n">
        <v>-18327</v>
      </c>
    </row>
    <row r="11" spans="1:3">
      <c r="A11" s="3" t="s">
        <v>122</v>
      </c>
    </row>
    <row r="12" spans="1:3">
      <c r="A12" s="4" t="s">
        <v>123</v>
      </c>
      <c r="B12" s="5" t="n">
        <v>8700</v>
      </c>
      <c r="C12" s="4" t="s">
        <v>37</v>
      </c>
    </row>
    <row r="13" spans="1:3">
      <c r="A13" s="4" t="s">
        <v>35</v>
      </c>
      <c r="B13" s="5" t="n">
        <v>-18783</v>
      </c>
      <c r="C13" s="5" t="n">
        <v>-883</v>
      </c>
    </row>
    <row r="14" spans="1:3">
      <c r="A14" s="4" t="s">
        <v>43</v>
      </c>
      <c r="B14" s="5" t="n">
        <v>54187</v>
      </c>
      <c r="C14" s="5" t="n">
        <v>18111</v>
      </c>
    </row>
    <row r="15" spans="1:3">
      <c r="A15" s="4" t="s">
        <v>124</v>
      </c>
      <c r="B15" s="5" t="n">
        <v>16440</v>
      </c>
      <c r="C15" s="5" t="n">
        <v>-10791</v>
      </c>
    </row>
    <row r="16" spans="1:3">
      <c r="A16" s="4" t="s">
        <v>125</v>
      </c>
      <c r="B16" s="5" t="n">
        <v>-4029073</v>
      </c>
      <c r="C16" s="5" t="n">
        <v>-296171</v>
      </c>
    </row>
    <row r="17" spans="1:3">
      <c r="A17" s="3" t="s">
        <v>126</v>
      </c>
    </row>
    <row r="18" spans="1:3">
      <c r="A18" s="4" t="s">
        <v>127</v>
      </c>
      <c r="B18" s="5" t="n">
        <v>-38440</v>
      </c>
    </row>
    <row r="19" spans="1:3">
      <c r="A19" s="4" t="s">
        <v>128</v>
      </c>
      <c r="B19" s="5" t="n">
        <v>-200000</v>
      </c>
      <c r="C19" s="4" t="s">
        <v>37</v>
      </c>
    </row>
    <row r="20" spans="1:3">
      <c r="A20" s="4" t="s">
        <v>129</v>
      </c>
      <c r="B20" s="5" t="n">
        <v>-238440</v>
      </c>
      <c r="C20" s="4" t="s">
        <v>37</v>
      </c>
    </row>
    <row r="21" spans="1:3">
      <c r="A21" s="3" t="s">
        <v>130</v>
      </c>
    </row>
    <row r="22" spans="1:3">
      <c r="A22" s="4" t="s">
        <v>131</v>
      </c>
      <c r="B22" s="5" t="n">
        <v>6400</v>
      </c>
      <c r="C22" s="5" t="n">
        <v>60353</v>
      </c>
    </row>
    <row r="23" spans="1:3">
      <c r="A23" s="4" t="s">
        <v>132</v>
      </c>
      <c r="B23" s="5" t="n">
        <v>-146353</v>
      </c>
      <c r="C23" s="5" t="n">
        <v>-64000</v>
      </c>
    </row>
    <row r="24" spans="1:3">
      <c r="A24" s="4" t="s">
        <v>133</v>
      </c>
      <c r="B24" s="5" t="n">
        <v>-300000</v>
      </c>
      <c r="C24" s="4" t="s">
        <v>37</v>
      </c>
    </row>
    <row r="25" spans="1:3">
      <c r="A25" s="4" t="s">
        <v>134</v>
      </c>
      <c r="B25" s="5" t="n">
        <v>5237500</v>
      </c>
      <c r="C25" s="4" t="s">
        <v>37</v>
      </c>
    </row>
    <row r="26" spans="1:3">
      <c r="A26" s="4" t="s">
        <v>135</v>
      </c>
      <c r="B26" s="5" t="n">
        <v>65000</v>
      </c>
      <c r="C26" s="5" t="n">
        <v>320000</v>
      </c>
    </row>
    <row r="27" spans="1:3">
      <c r="A27" s="4" t="s">
        <v>136</v>
      </c>
      <c r="B27" s="5" t="n">
        <v>4862547</v>
      </c>
      <c r="C27" s="5" t="n">
        <v>316353</v>
      </c>
    </row>
    <row r="28" spans="1:3">
      <c r="A28" s="4" t="s">
        <v>137</v>
      </c>
      <c r="B28" s="5" t="n">
        <v>-77180</v>
      </c>
      <c r="C28" s="5" t="n">
        <v>-5146</v>
      </c>
    </row>
    <row r="29" spans="1:3">
      <c r="A29" s="4" t="s">
        <v>138</v>
      </c>
      <c r="B29" s="5" t="n">
        <v>517854</v>
      </c>
      <c r="C29" s="5" t="n">
        <v>15036</v>
      </c>
    </row>
    <row r="30" spans="1:3">
      <c r="A30" s="4" t="s">
        <v>139</v>
      </c>
      <c r="B30" s="5" t="n">
        <v>15895</v>
      </c>
      <c r="C30" s="5" t="n">
        <v>859</v>
      </c>
    </row>
    <row r="31" spans="1:3">
      <c r="A31" s="4" t="s">
        <v>140</v>
      </c>
      <c r="B31" s="5" t="n">
        <v>533749</v>
      </c>
      <c r="C31" s="5" t="n">
        <v>15895</v>
      </c>
    </row>
    <row r="32" spans="1:3">
      <c r="A32" s="3" t="s">
        <v>141</v>
      </c>
    </row>
    <row r="33" spans="1:3">
      <c r="A33" s="4" t="s">
        <v>142</v>
      </c>
      <c r="B33" s="5" t="n">
        <v>12635</v>
      </c>
      <c r="C33" s="4" t="s">
        <v>37</v>
      </c>
    </row>
    <row r="34" spans="1:3">
      <c r="A34" s="4" t="s">
        <v>143</v>
      </c>
      <c r="B34" s="4" t="s">
        <v>37</v>
      </c>
      <c r="C34" s="4" t="s">
        <v>37</v>
      </c>
    </row>
    <row r="35" spans="1:3">
      <c r="A35" s="3" t="s">
        <v>144</v>
      </c>
    </row>
    <row r="36" spans="1:3">
      <c r="A36" s="4" t="s">
        <v>145</v>
      </c>
      <c r="B36" s="5" t="n">
        <v>225197</v>
      </c>
      <c r="C36" s="4" t="s">
        <v>37</v>
      </c>
    </row>
    <row r="37" spans="1:3">
      <c r="A37" s="4" t="s">
        <v>146</v>
      </c>
      <c r="B37" s="5" t="n">
        <v>10208312</v>
      </c>
      <c r="C37" s="4" t="s">
        <v>37</v>
      </c>
    </row>
    <row r="38" spans="1:3">
      <c r="A38" s="4" t="s">
        <v>147</v>
      </c>
      <c r="B38" s="5" t="n">
        <v>45430</v>
      </c>
      <c r="C38" s="4" t="s">
        <v>37</v>
      </c>
    </row>
    <row r="39" spans="1:3">
      <c r="A39" s="4" t="s">
        <v>148</v>
      </c>
      <c r="B39" s="6" t="n">
        <v>230179</v>
      </c>
      <c r="C3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08:01:22Z</dcterms:created>
  <dcterms:modified xmlns:dcterms="http://purl.org/dc/terms/" xmlns:xsi="http://www.w3.org/2001/XMLSchema-instance" xsi:type="dcterms:W3CDTF">2017-06-13T08:01:22Z</dcterms:modified>
</cp:coreProperties>
</file>